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1. BASIS OF PRESENTATION" sheetId="7" state="visible" r:id="rId7"/>
    <sheet xmlns:r="http://schemas.openxmlformats.org/officeDocument/2006/relationships" name="2. DESCRIPTION OF BUSINESS" sheetId="8" state="visible" r:id="rId8"/>
    <sheet xmlns:r="http://schemas.openxmlformats.org/officeDocument/2006/relationships" name="3. SUMMARY OF SIGNIFICANT ACCOU" sheetId="9" state="visible" r:id="rId9"/>
    <sheet xmlns:r="http://schemas.openxmlformats.org/officeDocument/2006/relationships" name="4. REVENUE FROM CONTRACTS WITH " sheetId="10" state="visible" r:id="rId10"/>
    <sheet xmlns:r="http://schemas.openxmlformats.org/officeDocument/2006/relationships" name="5. RESTRICTED CASH" sheetId="11" state="visible" r:id="rId11"/>
    <sheet xmlns:r="http://schemas.openxmlformats.org/officeDocument/2006/relationships" name="6. OIL AND GAS PROPERTIES" sheetId="12" state="visible" r:id="rId12"/>
    <sheet xmlns:r="http://schemas.openxmlformats.org/officeDocument/2006/relationships" name="7. OTHER CURRENT ASSETS" sheetId="13" state="visible" r:id="rId13"/>
    <sheet xmlns:r="http://schemas.openxmlformats.org/officeDocument/2006/relationships" name="8. NOTES PAYABLE" sheetId="14" state="visible" r:id="rId14"/>
    <sheet xmlns:r="http://schemas.openxmlformats.org/officeDocument/2006/relationships" name="9. ASSET RETIREMENT OBLIGATIONS" sheetId="15" state="visible" r:id="rId15"/>
    <sheet xmlns:r="http://schemas.openxmlformats.org/officeDocument/2006/relationships" name="10. COMMITMENTS AND CONTINGENCI" sheetId="16" state="visible" r:id="rId16"/>
    <sheet xmlns:r="http://schemas.openxmlformats.org/officeDocument/2006/relationships" name="11. SHAREHOLDERS' EQUITY" sheetId="17" state="visible" r:id="rId17"/>
    <sheet xmlns:r="http://schemas.openxmlformats.org/officeDocument/2006/relationships" name="12. SHARE-BASED COMPENSATION" sheetId="18" state="visible" r:id="rId18"/>
    <sheet xmlns:r="http://schemas.openxmlformats.org/officeDocument/2006/relationships" name="13. EARNINGS (LOSS) PER COMMON " sheetId="19" state="visible" r:id="rId19"/>
    <sheet xmlns:r="http://schemas.openxmlformats.org/officeDocument/2006/relationships" name="14. RELATED PARTY TRANSACTIONS" sheetId="20" state="visible" r:id="rId20"/>
    <sheet xmlns:r="http://schemas.openxmlformats.org/officeDocument/2006/relationships" name="15. INCOME TAXES" sheetId="21" state="visible" r:id="rId21"/>
    <sheet xmlns:r="http://schemas.openxmlformats.org/officeDocument/2006/relationships" name="16. SUBSEQUENT EVENTS" sheetId="22" state="visible" r:id="rId22"/>
    <sheet xmlns:r="http://schemas.openxmlformats.org/officeDocument/2006/relationships" name="3. SUMMARY OF SIGNIFICANT ACC_2" sheetId="23" state="visible" r:id="rId23"/>
    <sheet xmlns:r="http://schemas.openxmlformats.org/officeDocument/2006/relationships" name="4. REVENUE FROM CONTRACTS WIT_2" sheetId="24" state="visible" r:id="rId24"/>
    <sheet xmlns:r="http://schemas.openxmlformats.org/officeDocument/2006/relationships" name="5. RESTRICTED CASH (Tables)" sheetId="25" state="visible" r:id="rId25"/>
    <sheet xmlns:r="http://schemas.openxmlformats.org/officeDocument/2006/relationships" name="6. OIL AND GAS PROPERTIES (Tabl" sheetId="26" state="visible" r:id="rId26"/>
    <sheet xmlns:r="http://schemas.openxmlformats.org/officeDocument/2006/relationships" name="8. NOTES PAYABLE (Tables)" sheetId="27" state="visible" r:id="rId27"/>
    <sheet xmlns:r="http://schemas.openxmlformats.org/officeDocument/2006/relationships" name="9. ASSET RETIREMENT OBLIGATIO_2" sheetId="28" state="visible" r:id="rId28"/>
    <sheet xmlns:r="http://schemas.openxmlformats.org/officeDocument/2006/relationships" name="10. COMMITMENTS AND CONTINGEN_2" sheetId="29" state="visible" r:id="rId29"/>
    <sheet xmlns:r="http://schemas.openxmlformats.org/officeDocument/2006/relationships" name="11. SHAREHOLDERS' EQUITY (Table" sheetId="30" state="visible" r:id="rId30"/>
    <sheet xmlns:r="http://schemas.openxmlformats.org/officeDocument/2006/relationships" name="12. SHARE-BASED COMPENSATION (T" sheetId="31" state="visible" r:id="rId31"/>
    <sheet xmlns:r="http://schemas.openxmlformats.org/officeDocument/2006/relationships" name="13. EARNINGS (LOSS) PER COMMO_2" sheetId="32" state="visible" r:id="rId32"/>
    <sheet xmlns:r="http://schemas.openxmlformats.org/officeDocument/2006/relationships" name="14. RELATED PARTY TRANSACTIONS " sheetId="33" state="visible" r:id="rId33"/>
    <sheet xmlns:r="http://schemas.openxmlformats.org/officeDocument/2006/relationships" name="4. REVENUE FROM CONTRACTS WIT_3" sheetId="34" state="visible" r:id="rId34"/>
    <sheet xmlns:r="http://schemas.openxmlformats.org/officeDocument/2006/relationships" name="5. RESTRICTED CASH (Details)" sheetId="35" state="visible" r:id="rId35"/>
    <sheet xmlns:r="http://schemas.openxmlformats.org/officeDocument/2006/relationships" name="6. OIL AND GAS PROPERTIES (Deta" sheetId="36" state="visible" r:id="rId36"/>
    <sheet xmlns:r="http://schemas.openxmlformats.org/officeDocument/2006/relationships" name="6. OIL AND GAS PROPERTIES (De_2" sheetId="37" state="visible" r:id="rId37"/>
    <sheet xmlns:r="http://schemas.openxmlformats.org/officeDocument/2006/relationships" name="8. NOTES PAYABLE (Details)" sheetId="38" state="visible" r:id="rId38"/>
    <sheet xmlns:r="http://schemas.openxmlformats.org/officeDocument/2006/relationships" name="9. ASSET RETIREMENT OBLIGATIO_3" sheetId="39" state="visible" r:id="rId39"/>
    <sheet xmlns:r="http://schemas.openxmlformats.org/officeDocument/2006/relationships" name="10. COMMITMENTS AND CONTINGEN_3" sheetId="40" state="visible" r:id="rId40"/>
    <sheet xmlns:r="http://schemas.openxmlformats.org/officeDocument/2006/relationships" name="10. COMMITMENTS AND CONTINGEN_4" sheetId="41" state="visible" r:id="rId41"/>
    <sheet xmlns:r="http://schemas.openxmlformats.org/officeDocument/2006/relationships" name="11. SHAREHOLDERS' EQUITY (Detai" sheetId="42" state="visible" r:id="rId42"/>
    <sheet xmlns:r="http://schemas.openxmlformats.org/officeDocument/2006/relationships" name="12. SHARE-BASED COMPENSATION (D" sheetId="43" state="visible" r:id="rId43"/>
    <sheet xmlns:r="http://schemas.openxmlformats.org/officeDocument/2006/relationships" name="12. SHARE-BASED COMPENSATION _2" sheetId="44" state="visible" r:id="rId44"/>
    <sheet xmlns:r="http://schemas.openxmlformats.org/officeDocument/2006/relationships" name="13. EARNINGS (LOSS) PER COMMO_3" sheetId="45" state="visible" r:id="rId45"/>
    <sheet xmlns:r="http://schemas.openxmlformats.org/officeDocument/2006/relationships" name="13. EARNINGS (LOSS) PER COMMO_4" sheetId="46" state="visible" r:id="rId46"/>
    <sheet xmlns:r="http://schemas.openxmlformats.org/officeDocument/2006/relationships" name="14. RELATED PARTY TRANSACTION_2" sheetId="47" state="visible" r:id="rId47"/>
  </sheets>
  <definedNames/>
  <calcPr calcId="124519" fullCalcOnLoad="1"/>
</workbook>
</file>

<file path=xl/sharedStrings.xml><?xml version="1.0" encoding="utf-8"?>
<sst xmlns="http://schemas.openxmlformats.org/spreadsheetml/2006/main" uniqueCount="393">
  <si>
    <t>Document and Entity Information - shares</t>
  </si>
  <si>
    <t>9 Months Ended</t>
  </si>
  <si>
    <t>Sep. 30, 2019</t>
  </si>
  <si>
    <t>Nov. 09, 2019</t>
  </si>
  <si>
    <t>Income Taxes All Open Details</t>
  </si>
  <si>
    <t>Entity Registrant Name</t>
  </si>
  <si>
    <t>PEDEVCO CORP</t>
  </si>
  <si>
    <t>Entity Central Index Key</t>
  </si>
  <si>
    <t>0001141197</t>
  </si>
  <si>
    <t>Document Type</t>
  </si>
  <si>
    <t>10-Q</t>
  </si>
  <si>
    <t>Document Period End Date</t>
  </si>
  <si>
    <t>Sep. 30,
		2019</t>
  </si>
  <si>
    <t>Amendment Flag</t>
  </si>
  <si>
    <t>false</t>
  </si>
  <si>
    <t>Current Fiscal Year End Date</t>
  </si>
  <si>
    <t>--12-31</t>
  </si>
  <si>
    <t>Is Entity's Reporting Status Current?</t>
  </si>
  <si>
    <t>Yes</t>
  </si>
  <si>
    <t>Entity Filer Category</t>
  </si>
  <si>
    <t>Non-accelerated Filer</t>
  </si>
  <si>
    <t>Entity Emerging Growth Company</t>
  </si>
  <si>
    <t>Entity Small Business</t>
  </si>
  <si>
    <t>true</t>
  </si>
  <si>
    <t>Entity Shell Company</t>
  </si>
  <si>
    <t>Entity Common Stock, Shares Outstanding</t>
  </si>
  <si>
    <t>Document Fiscal Period Focus</t>
  </si>
  <si>
    <t>Q3</t>
  </si>
  <si>
    <t>Document Fiscal Year Focus</t>
  </si>
  <si>
    <t>2019</t>
  </si>
  <si>
    <t>CONSOLIDATED BALANCE SHEETS (Unaudited) - USD ($) $ in Thousands</t>
  </si>
  <si>
    <t>Dec. 31, 2018</t>
  </si>
  <si>
    <t>Current assets:</t>
  </si>
  <si>
    <t>Cash</t>
  </si>
  <si>
    <t>Restricted cash - current</t>
  </si>
  <si>
    <t>Accounts receivable - oil and gas</t>
  </si>
  <si>
    <t>Prepaid expenses and other current assets</t>
  </si>
  <si>
    <t>Total current assets</t>
  </si>
  <si>
    <t>Oil and gas properties:</t>
  </si>
  <si>
    <t>Oil and gas properties, subject to amortization, net</t>
  </si>
  <si>
    <t>Oil and gas properties, not subject to amortization, net</t>
  </si>
  <si>
    <t>Total oil and gas properties, net</t>
  </si>
  <si>
    <t>Operating lease - right-of-use asset</t>
  </si>
  <si>
    <t>Other assets</t>
  </si>
  <si>
    <t>Total assets</t>
  </si>
  <si>
    <t>Current liabilities:</t>
  </si>
  <si>
    <t>Accounts payable</t>
  </si>
  <si>
    <t>Accrued expenses</t>
  </si>
  <si>
    <t>Revenue payable</t>
  </si>
  <si>
    <t>Operating lease liabilities - current</t>
  </si>
  <si>
    <t>Asset retirement obligations - current</t>
  </si>
  <si>
    <t>Total current liabilities</t>
  </si>
  <si>
    <t>Long-term liabilities:</t>
  </si>
  <si>
    <t>Accrued expenses - related party</t>
  </si>
  <si>
    <t>Notes payable - Subordinated</t>
  </si>
  <si>
    <t>Notes payable - Subordinated - related party</t>
  </si>
  <si>
    <t>Notes payable - related party, net of debt discount of $-0- and $161, respectively</t>
  </si>
  <si>
    <t>Operating lease liabilities</t>
  </si>
  <si>
    <t>Asset retirement obligations</t>
  </si>
  <si>
    <t>Total liabilities</t>
  </si>
  <si>
    <t>Commitments and contingencies</t>
  </si>
  <si>
    <t xml:space="preserve"> </t>
  </si>
  <si>
    <t>Shareholders' equity:</t>
  </si>
  <si>
    <t>Common stock, $0.001 par value, 200,000,000 shares authorized; 70,711,328 and 15,808,445 shares issued and outstanding, respectively</t>
  </si>
  <si>
    <t>Additional paid-in-capital</t>
  </si>
  <si>
    <t>Accumulated deficit</t>
  </si>
  <si>
    <t>Total shareholders' equity</t>
  </si>
  <si>
    <t>Total liabilities and shareholders' equity</t>
  </si>
  <si>
    <t>CONSOLIDATED BALANCE SHEETS (Parenthetical) - USD ($) $ in Thousands</t>
  </si>
  <si>
    <t>Statement of Financial Position [Abstract]</t>
  </si>
  <si>
    <t>Notes payable - related party, net of debt discount</t>
  </si>
  <si>
    <t>Stockholders' equity:</t>
  </si>
  <si>
    <t>Common stock, par value</t>
  </si>
  <si>
    <t>Common stock, shares authorized</t>
  </si>
  <si>
    <t>Common stock, shares issued</t>
  </si>
  <si>
    <t>Common stock, shares outstanding</t>
  </si>
  <si>
    <t>CONSOLIDATED STATEMENTS OF OPERATIONS (Unaudited) - USD ($) $ in Thousands</t>
  </si>
  <si>
    <t>3 Months Ended</t>
  </si>
  <si>
    <t>Sep. 30, 2018</t>
  </si>
  <si>
    <t>Revenue:</t>
  </si>
  <si>
    <t>Oil and gas sales</t>
  </si>
  <si>
    <t>Operating expenses:</t>
  </si>
  <si>
    <t>Lease operating costs</t>
  </si>
  <si>
    <t>Exploration expense</t>
  </si>
  <si>
    <t>Selling, general and administrative expense</t>
  </si>
  <si>
    <t>Depreciation, depletion, amortization and accretion</t>
  </si>
  <si>
    <t>Total operating expenses</t>
  </si>
  <si>
    <t>Gain on sale of oil and gas properties</t>
  </si>
  <si>
    <t>Operating loss</t>
  </si>
  <si>
    <t>Other income (expense):</t>
  </si>
  <si>
    <t>Interest expense</t>
  </si>
  <si>
    <t>Interest income</t>
  </si>
  <si>
    <t>Gain on debt restructuring</t>
  </si>
  <si>
    <t>Other expense</t>
  </si>
  <si>
    <t>Total other income (expense)</t>
  </si>
  <si>
    <t>Net income (loss)</t>
  </si>
  <si>
    <t>Earnings (loss) per common share: Basic</t>
  </si>
  <si>
    <t>Earnings (loss) per common share: Diluted</t>
  </si>
  <si>
    <t>Weighted average number of common shares outstanding: Basic</t>
  </si>
  <si>
    <t>Weighted average number of common shares outstanding: Diluted</t>
  </si>
  <si>
    <t>CONSOLIDATED STATEMENTS OF CASH FLOWS (Unaudited) - USD ($) $ in Thousands</t>
  </si>
  <si>
    <t>Cash Flows From Operating Activities:</t>
  </si>
  <si>
    <t>Adjustments to reconcile net income (loss) to net cash used in operating activities:</t>
  </si>
  <si>
    <t>Depreciation, depletion and amortization</t>
  </si>
  <si>
    <t>Stock-based compensation expense</t>
  </si>
  <si>
    <t>Interest expense deferred and capitalized in debt restructuring</t>
  </si>
  <si>
    <t>Amortization of debt discount</t>
  </si>
  <si>
    <t>Amortization of right-of-use asset</t>
  </si>
  <si>
    <t>Changes in operating assets and liabilities:</t>
  </si>
  <si>
    <t>Accrued expenses - related parties</t>
  </si>
  <si>
    <t>Net cash provided by (used in) operating activities</t>
  </si>
  <si>
    <t>Cash Flows From Investing Activities:</t>
  </si>
  <si>
    <t>Cash paid for the acquisition of oil and gas properties</t>
  </si>
  <si>
    <t>Cash paid for drilling and completion costs</t>
  </si>
  <si>
    <t>Cash paid for oil and gas security bonds</t>
  </si>
  <si>
    <t>Proceeds from the sale of oil and gas property</t>
  </si>
  <si>
    <t>Cash paid for security deposit</t>
  </si>
  <si>
    <t>Cash paid for property and equipment</t>
  </si>
  <si>
    <t>Net cash used in investing activities</t>
  </si>
  <si>
    <t>Cash Flows From Financing Activities:</t>
  </si>
  <si>
    <t>Proceeds from notes payable</t>
  </si>
  <si>
    <t>Cash paid for warrant repurchase</t>
  </si>
  <si>
    <t>Proceeds from notes payable - related parties</t>
  </si>
  <si>
    <t>Repayment of notes payable</t>
  </si>
  <si>
    <t>Proceeds from issuance of common shares</t>
  </si>
  <si>
    <t>Net cash provided by financing activities</t>
  </si>
  <si>
    <t>Net increase in cash and restricted cash</t>
  </si>
  <si>
    <t>Cash and restricted cash at beginning of period</t>
  </si>
  <si>
    <t>Cash and restricted cash at end of period</t>
  </si>
  <si>
    <t>Supplemental Disclosure of Cash Flow Information</t>
  </si>
  <si>
    <t>Cash paid for: Interest</t>
  </si>
  <si>
    <t>Cash paid for: Income Taxes</t>
  </si>
  <si>
    <t>Noncash Investing and Financing Activities:</t>
  </si>
  <si>
    <t>Change in accrued oil and gas development costs</t>
  </si>
  <si>
    <t>Acquisition of asset retirement obligations</t>
  </si>
  <si>
    <t>Changes in estimates of asset retirement obligations</t>
  </si>
  <si>
    <t>Conversion of Series A preferred stock</t>
  </si>
  <si>
    <t>Common stock issued as debt inducement</t>
  </si>
  <si>
    <t>Common stock issued for debt conversion</t>
  </si>
  <si>
    <t>CONSOLIDATED STATEMENTS OF SHAREHOLDERS' EQUITY (DEFICIT) - USD ($) $ in Thousands</t>
  </si>
  <si>
    <t>Series A Convertible Preferred Stock</t>
  </si>
  <si>
    <t>Common Stock</t>
  </si>
  <si>
    <t>Additional Paid in Capital</t>
  </si>
  <si>
    <t>Accumulated Deficit</t>
  </si>
  <si>
    <t>Total</t>
  </si>
  <si>
    <t>Beginning Balance, Amount at Dec. 31, 2017</t>
  </si>
  <si>
    <t>Beginning Balance, Shares at Dec. 31, 2017</t>
  </si>
  <si>
    <t>Shared-based compensation</t>
  </si>
  <si>
    <t>Net income/(loss)</t>
  </si>
  <si>
    <t>Ending Balance, Amount at Mar. 31, 2018</t>
  </si>
  <si>
    <t>Ending Balance, Shares at Mar. 31, 2018</t>
  </si>
  <si>
    <t>Conversion of Series A Preferred Stock to common stock, Amount</t>
  </si>
  <si>
    <t>Issuance of common stock for exercise of warrants, Amount</t>
  </si>
  <si>
    <t>Warrants repurchased</t>
  </si>
  <si>
    <t>Ending Balance, Amount at Sep. 30, 2018</t>
  </si>
  <si>
    <t>Ending Balance, Shares at Sep. 30, 2018</t>
  </si>
  <si>
    <t>Beginning Balance, Amount at Mar. 31, 2018</t>
  </si>
  <si>
    <t>Beginning Balance, Shares at Mar. 31, 2018</t>
  </si>
  <si>
    <t>Conversion of stock options, Amount</t>
  </si>
  <si>
    <t>Conversion of stock options, Shares</t>
  </si>
  <si>
    <t>Issuance of restricted common stock, Amount</t>
  </si>
  <si>
    <t>Issuance of restricted common stock, Shares</t>
  </si>
  <si>
    <t>Issuance of common stock for debt conversions, Amount</t>
  </si>
  <si>
    <t>Issuance of common stock for debt conversions, Shares</t>
  </si>
  <si>
    <t>Issuance of warrants for debt repayment</t>
  </si>
  <si>
    <t>Ending Balance, Amount at Jun. 30, 2018</t>
  </si>
  <si>
    <t>Ending Balance, Shares at Jun. 30, 2018</t>
  </si>
  <si>
    <t>Conversion of Series A Preferred Stock to common stock, Shares</t>
  </si>
  <si>
    <t>Issuance of common stock for exercise of warrants, Shares</t>
  </si>
  <si>
    <t>Beginning Balance, Amount at Dec. 31, 2018</t>
  </si>
  <si>
    <t>Beginning Balance, Shares at Dec. 31, 2018</t>
  </si>
  <si>
    <t>Ending Balance, Amount at Mar. 31, 2019</t>
  </si>
  <si>
    <t>Ending Balance, Shares at Mar. 31, 2019</t>
  </si>
  <si>
    <t>Exercise of stock options, Shares</t>
  </si>
  <si>
    <t>Ending Balance, Amount at Sep. 30, 2019</t>
  </si>
  <si>
    <t>Ending Balance, Shares at Sep. 30, 2019</t>
  </si>
  <si>
    <t>Beginning Balance, Amount at Mar. 31, 2019</t>
  </si>
  <si>
    <t>Beginning Balance, Shares at Mar. 31, 2019</t>
  </si>
  <si>
    <t>Issuance of common stock to non-affiliates, Amount</t>
  </si>
  <si>
    <t>Issuance of common stock to non-affiliates, Shares</t>
  </si>
  <si>
    <t>Issuance of common stock to affiliate, Amount</t>
  </si>
  <si>
    <t>Issuance of common stock to affiliate, Shares</t>
  </si>
  <si>
    <t>Ending Balance, Amount at Jun. 30, 2019</t>
  </si>
  <si>
    <t>Ending Balance, Shares at Jun. 30, 2019</t>
  </si>
  <si>
    <t>Exercise of stock options, Amount</t>
  </si>
  <si>
    <t>1. BASIS OF PRESENTATION</t>
  </si>
  <si>
    <t>Organization, Consolidation and Presentation of Financial Statements [Abstract]</t>
  </si>
  <si>
    <t>BASIS OF PRESENTATION</t>
  </si>
  <si>
    <t xml:space="preserve">The accompanying interim
unaudited consolidated financial statements of PEDEVCO Corp. (“PEDEVCO” or the “Company”), have been prepared
in accordance with generally accepted accounting principles in the United States of America (“GAAP”) and the rules
of the Securities and Exchange Commission (“SEC”) and should be read in conjunction with the audited financial statements
and notes thereto contained in PEDEVCO’s latest Annual Report filed with the SEC on Form 10-K. In the opinion of management,
all adjustments, consisting of normal recurring adjustments, necessary for a fair presentation of the financial position and the
results of operations for the interim periods presented have been reflected herein. The results of operations for interim periods
are not necessarily indicative of the results to be expected for the full year. Notes to the financial statements that would substantially
duplicate disclosures contained in the audited financial statements for the most recent fiscal year, as reported in the Annual
Report on Form 10-K for the year ended December 31, 2018, filed with the SEC on April 1, 2019, have been omitted. The Company’s consolidated
financial statements include the accounts of the Company, its wholly-owned subsidiaries and subsidiaries in which the Company has
a controlling financial interest. All significant inter-company accounts and transactions have been eliminated in consolidation. The Company's future financial
condition and liquidity will be impacted by, among other factors, the success of our drilling program, the number of commercially
viable oil and natural gas discoveries made and the quantities of oil and natural gas discovered, the speed with which we can bring
such discoveries to production, and the actual cost of exploration, appraisal and development of our prospects. </t>
  </si>
  <si>
    <t>2. DESCRIPTION OF BUSINESS</t>
  </si>
  <si>
    <t>DESCRIPTION OF BUSINESS</t>
  </si>
  <si>
    <t xml:space="preserve">PEDEVCO is an oil and gas
company focused on the development, acquisition and production of oil and natural gas assets where the latest in modern drilling
and completion techniques and technologies have yet to be applied. In particular, the Company focuses on legacy proven properties
where there is a long production history, well defined geology and existing infrastructure that can be leveraged when applying
modern field management technologies. The Company’s current properties are located in the San Andres formation of the Permian
Basin situated in West Texas and eastern New Mexico (the “Permian Basin”) and in the Denver-Julesberg Basin (“D-J
Basin”) in Colorado. The Company holds its Permian Basin acres located in Chaves, Roosevelt and Lea Counties, New Mexico,
through its wholly-owned operating subsidiary, Pacific Energy Development Corp. (“PEDCO”), which asset the Company
refers to as its “Permian Basin Asset,” and it holds its D-J Basin acres located in Weld and Morgan Counties, Colorado,
through its wholly-owned operating subsidiary, Red Hawk Petroleum, LLC (“Red Hawk”), which asset the Company refers
to as its “D-J Basin Asset.” The Company’s strategy
is to be the operator, directly or through its subsidiaries and joint ventures, in the majority of its acreage so it can dictate
the pace of development in order to execute its business plan. The majority of its capital expenditure budget through 2019 will
be focused on the development of the Company’s Permian Basin Asset, with a secondary focus on development of its D-J Basin
Asset. The Company’s 2019 total development plan calls for the deployment of an estimated $50 million in capital, all of
which has been raised to date. On the Company’s Permian Basin Asset, four initial horizontal
wells were drilled the first quarter of 2019 Phase
One of its development plan. Phase Two of the development program began in July 2019
and called for the drilling and completion of an additional five horizontal San Andres wells and one saltwater disposal well. To
date, the five horizontal wells have been drilled and are planned to be completed in the fourth quarter of 2019 or first quarter
of 2020, pending final permitting and completion of the saltwater disposal well. The
Company’s future D-J Basin Asset
development plans currently under evaluation for its operated acreage, but the
Company anticipates deploying approximately $1 million in capital to participate in drilling and completion operations by other
operators on its non-operated acreage through 2019. </t>
  </si>
  <si>
    <t>3. SUMMARY OF SIGNIFICANT ACCOUNTING POLICIES</t>
  </si>
  <si>
    <t>Accounting Policies [Abstract]</t>
  </si>
  <si>
    <t>SUMMARY OF SIGNIFICANT ACCOUNTING POLICIES</t>
  </si>
  <si>
    <t>The Company has provided
a discussion of significant accounting policies, estimates and judgments in its 2018 Annual Report. There have been no changes
to the Company’s significant accounting policies since December 31, 2018. Recently Adopted Accounting Pronouncements Revenue Recognition. Accounting
Standards Update (“ASU”) 2014-09, “Revenue from Contracts with Customers (Topic 606)” Revenue Recognition (Topic 605) Leases. In February 2016,
the Financial Accounting Standards Board (“FASB”) issued ASU No. 2016-02, “Leases (Topic 842)” Leases (Topic 842): Targeted
Improvements” In addition, the Company
elected practical expedients provided by the new standard whereby, the Company has elected to not reassess its prior conclusions
about lease identification, lease classification, and initial direct costs and to retain off-balance sheet treatment of short-term
leases (i.e., 12 months or less and does not contain a purchase option that the Company is reasonably certain to exercise). Refer
to Note 10 – Commitments and Contingencies for additional information. Compensation-Stock
Compensation. In June 2018, the FASB issued ASU 2018-07, “Compensation—Stock Compensation (Topic 718): Improvements
to Nonemployee Share-Based Payment Accounting”. Recently Issued Accounting Pronouncements The
Company does not expect the adoption of any other recently issued accounting pronouncements to have a significant impact on its
financial position, results of operations, or cash flows. Subsequent Events The
Company has evaluated all transactions through the date the consolidated financial statements were issued for subsequent event
disclosure consideration.</t>
  </si>
  <si>
    <t>4. REVENUE FROM CONTRACTS WITH CUSTOMERS</t>
  </si>
  <si>
    <t>Revenue from Contract with Customer [Abstract]</t>
  </si>
  <si>
    <t>REVENUE FROM CONTRACTS WITH CUSTOMERS</t>
  </si>
  <si>
    <t xml:space="preserve">Exploration and Production. Disaggregation of Revenue from Contracts with
Customers.
Three Months Ended Nine Months Ended
2019 2018 2019 2018
Oil sales $ 3,059 $ 1,173 $ 8,549 $ 2,552
Natural gas sales 68 50 203 144
Natural gas liquids sales 2 36 15 105
Total revenue from customers $ 3,129 $ 1,259 $ 8,767 $ 2,801 There were no significant
contract liabilities or transaction price allocations to any remaining performance obligations as of September 30, 2019. </t>
  </si>
  <si>
    <t>5. RESTRICTED CASH</t>
  </si>
  <si>
    <t>Receivables [Abstract]</t>
  </si>
  <si>
    <t>RESTRICTED CASH</t>
  </si>
  <si>
    <t xml:space="preserve">The following table provides
a reconciliation of cash and restricted cash reported within the balance sheets, which sum to the total of such amounts shown in
the accompanying unaudited consolidated statements of cash flows (in thousands):
As of September 30,
2019 2018
Cash $ 33,945 $ 460
Restricted cash — 2,316
Restricted cash included in other assets 3,297 —
Total cash and restricted cash as shown in the consolidated statements of cash flows $ 37,242 $ 2,776 </t>
  </si>
  <si>
    <t>6. OIL AND GAS PROPERTIES</t>
  </si>
  <si>
    <t>Oil and Gas Property [Abstract]</t>
  </si>
  <si>
    <t>OIL AND GAS PROPERTIES</t>
  </si>
  <si>
    <t xml:space="preserve">The following table summarizes
the Company’s oil and gas activities by classification for the nine months ended September 30, 2019 (in thousands):
Balance at December 31, Balance at September 30,
2018 Additions Disposals Transfers 2019
Oil and gas properties, subject to amortization $ 70,803 $ 23,751 $ (255 ) $ 6,596 $ 100,895
Oil and gas properties, not subject to amortization 8,516 4,684 — (6,596 ) 6,604
Asset retirement costs 2,188 (133 ) — — 2,055
Accumulated depreciation and depletion (21,045 ) (8,692 ) — — (29,737 )
Total oil and gas assets $ 60,462 $ 19,610 $ (255 ) $ — $ 79,817 On February 1, 2019, for
consideration of $700,000, the Company completed an asset purchase from Manzano, LLC and Manzano Energy Partners II, LLC, whereby
the Company purchased approximately 18,000 net leasehold acres, ownership and operated production from one horizontal well currently
producing from the San Andres play in the Permian Basin, ownership of three additional shut-in wells and ownership of one saltwater
disposal well. The Company subsequently drilled one Manzano well in Phase Two of its 2019 development plan, which has yet to be
completed. On March 7, 2019, Red Hawk
sold rights to 85.5 net acres of oil and gas leases located in Weld County, Colorado, to a third party, for aggregate proceeds
of $1.2 million and recognized a gain on sale of oil and gas properties of $920,000 on the statement of operations. The sale agreement
included a provision whereby the purchaser was required to assign Red Hawk 85 net acres of leaseholds in an area located where
the Company already owns other leases in Weld County, Colorado, within nine months from the date of the sale, or to repay the Company
up to $200,000 (proportionally adjusted for the amount of leasehold delivered). The purchaser has not yet identified or assigned
the required leasehold acreage to the Company. Effective June 10, 2019,
for consideration of $350,000, the Company completed an asset purchase from a private operator, whereby the Company purchased approximately
2,076 net leasehold acres, ownership and operated production from 22 vertical wells currently producing from the San Andres play
in the Permian Basin and ownership of three injection wells. Effective August 1, 2019,
the Company participated in the drilling and completion of two horizontal wells in the DJ-Basin by a third-party outside operator
and incurred $500,000 in net participation costs. For the three and nine months
ended September 30, 2019, the Company incurred $4.7 million and $23.6 million, respectively, in capital cost which included drilling
costs for the drilling of nine wells (four of which have been completed), and corresponding facility costs in its Permian Basin
Asset. The depletion recorded for
production on proved properties for the three and nine months ended September 30, 2019 and 2018, amounted to $3,836,000 compared
to $885,000, and $8,692,000 compared to $2,136,000, respectively. </t>
  </si>
  <si>
    <t>7. OTHER CURRENT ASSETS</t>
  </si>
  <si>
    <t>Other Assets [Abstract]</t>
  </si>
  <si>
    <t>OTHER CURRENT ASSETS</t>
  </si>
  <si>
    <t>On September 11, 2013, the
Company entered into a Shares Subscription Agreement (“SSA”) to acquire an approximate 51% ownership in Asia Sixth
Energy Resources Limited (“Asia Sixth”), which held an approximate 60% ownership interest in Aral Petroleum Capital
Limited Partnership (“Aral”), a Kazakhstan entity. In August 2014 the SSA was restructured (the “Aral Restructuring”),
in connection with which the Company received a promissory note in the principal amount of $10.0 million from Asia Sixth (the “A6
Promissory Note”), which was to be converted into a 10.0% interest in Caspian Energy, Inc. (“Caspian Energy”),
an Ontario, Canada company listed at that time on the NEX Board of the TSX Venture Exchange, upon the consummation of the Aral
Restructuring. The Aral Restructuring was consummated on May 20, 2015, upon which date the A6 Promissory Note was converted
into 23,182,880 shares of common stock of Caspian Energy. In
February 2015, the Company expanded its D-J Basin position through the acquisition of acreage from Golden Globe Energy (US), LLC
(“GGE”)(the “GGE Acquisition” and the “GGE Acquired Assets”). In connection with the GGE Acquisition,
on February 23, 2015, the Company provided GGE an option to acquire its interest in Caspian Energy for $100,000 payable upon exercise
of the option (with an expiration date of May 12, 2019) recorded in prepaid expenses and other current assets. As a result, the
carrying value of the 23,182,880 shares of common stock of Caspian Energy which were issued upon conversion of the A6 Promissory
Note at December 31, 2015 was $100,000. The shares of Caspian Energy underlying the option were classified as part of other current
assets. The option expired without being exercised on May 12, 2019. The Company fully reserved the $100,000 and recognized no value
related to the shares of Caspian Energy on the Company’s balance sheet as of September 30, 2019 as the Company determined
the value of the shares to be $0 as a result of it delisting from the NEX Board of the TSX Venture Exchange.</t>
  </si>
  <si>
    <t>8. NOTES PAYABLE</t>
  </si>
  <si>
    <t>Notes Payable [Abstract]</t>
  </si>
  <si>
    <t>NOTES PAYABLE</t>
  </si>
  <si>
    <t>The Company’s notes
payable consisted of the following (in thousands):
September 30, December 31,
2019 2018
Notes Payable – Subordinated $ — $ 400
Notes Payable – Subordinated Related Party — 30,200
Notes Payable – Related Party — 7,855
— 38,455
Unamortized Debt Discount — (161 )
Total Notes Payable $ — $ 38,294 Convertible Note Issuances On June 26, 2018, the Company
borrowed $7.7 million from SK Energy under a Promissory Note dated June 25, 2018, in the amount of $7.7 million (the “June
2018 SK Energy Note”) and shown on the balance sheet as Note Payable – Related Party, net of debt discount from the
issuance of 600,000 shares of common stock (as described below) with a fair value of $185,000 based on the market price at the
issuance date. The June 2018 SK Energy Note accrues interest monthly at 8% per annum, payable quarterly, in either cash or shares
of common stock (at the option of the Company), or, with the consent of SK Energy, such interest may be accrued and capitalized. As additional consideration
for SK Energy agreeing to the terms of the June 2018 SK Energy Note, the Company agreed to issue SK Energy 600,000 shares of common
stock (the “Loan Shares”), with a fair value of $185,000 based on the market price on the date of issuance that was
accounted for as a debt discount and is being amortized over the term of the note. Based
on a conversion price equal to $2.18 per share, pursuant to the conversion terms of the June 2018 SK Energy Note, the amount of
interest under the June 2018 SK Energy Note as of December 31, 2018 equaled $155,000 and was included in the outstanding principal
balance of $7,855,000, for interest not paid or issued in common stock when due, the amount is recapitalized into the face value
of the note, per the terms of the June 2018 SK Energy Note. The total amount of the remaining debt discount reflected on the accompanying
balance sheet as of December 31, 2018 was $161,000, which was amortized in full as of September 30, 2019, due to the note conversions,
which included $107,000 of additional interest that was included in the principal balance, noted below under “Convertible
Notes Amendment and Conversion” and “SK Energy Note Amendment; Note Purchases and Conversion”. On August 1, 2018, the Company
received total proceeds of $23,600,000 from the sale of multiple Convertible Promissory Notes (the “Convertible Notes”).
A total of $22,000,000 in Convertible Notes were purchased by SK Energy (the “August 2018 SK Energy Note”); $200,000
in Convertible Notes were purchased by an executive officer of SK Energy; $500,000 in Convertible Notes were purchased by a trust
affiliated with John J. Scelfo, a director of the Company; $500,000 in Convertible Notes were purchased by an entity affiliated
with Ivar Siem, our director, and J. Douglas Schick, President of the Company; $200,000 in Convertible Notes was purchased by H.
Douglas Evans (who became a Director and related party on September 27, 2018); and $200,000 in Convertible Notes were purchased
by an unaffiliated party (the “Unaffiliated Holder”). The $23,600,000 is accounted for on the balance sheet as $23,200,000
of subordinated notes payable – related party and $400,000 as subordinated notes, as these notes are subordinated to the
original June 2018 SK Energy Note. The Convertible Notes accrue
interest monthly at 8.5% per annum, which interest is payable on the maturity date unless otherwise converted into our common stock.
The principal and interest due under the Convertible Notes are convertible into shares of our common stock, from time to time after
August 29, 2018, at the option of the holders thereof, at a conversion price equal to $2.13 per share, per terms of the Convertible
Notes. The accrued interest is
accounted for on the balance sheet as of December 31, 2018 as $943,000 of accrued interest – related party and $14,000 of
accrued interest. As of September 30, 2019, there was no accrued interest – related party or accrued interest, as $347,000
of accrued interest – related party and $6,000 of accrued interest incurred during 2019 together with the accrued interest
outstanding as of December 31, 2018 was converted into shares of common stock due to the note conversions described below. On October 25, 2018, the
Company borrowed an additional $7.0 million from SK Energy, through the sale of a convertible promissory note in the amount of
$7.0 million (the “October 2018 SK Energy Note”). The October 2018 SK Energy Note had substantially similar terms as
the August 2018 SK Energy Note, except that it had a conversion price of $1.79 per share. The October 2018 SK Energy Note is due
and payable on October 25, 2021 but may be prepaid at any time without penalty. The accrued interest expense related to this note
for the year ended December 31, 2018 was $109,000 and is accounted for on the balance sheet as accrued interest – related
party. As of September 30, 2019, there was no accrued interest – related party, as accrued interest of $78,000 incurred during
2019 together with the accrued interest outstanding as of December 31, 2018 was converted into shares of common stock due to the
note conversions described below. January 2019 SK Energy Convertible Note On January 11, 2019, the
Company borrowed an additional $15.0 million from SK Energy, through the sale of a convertible promissory note in the amount of
$15.0 million (the “January 2019 SK Energy Note”). The January 2019 SK Energy Note had substantially similar terms
as the August 2018 SK Energy Note, except that it had a conversion price of $1.50 per share. The January 2019 SK Energy Note is
due and payable on January 11, 2022 but may be prepaid at any time without penalty. As of September 30, 2019, there was no outstanding
principal or accrued interest – related party due to the note conversions described below. Accrued interest-related party
for this note prior to the conversion totaled $126,000. Convertible Notes Amendment and Conversion On February 15, 2019, the
Company and SK Energy agreed to amend the Convertible Notes (including the August 2018 SK Energy Note), October 2018 SK Energy
Note, and the January 2019 SK Energy Note, to remove the conversion limitation that previously prevented SK Energy from converting
any portion of the notes into common stock of the Company if such conversion would have resulted in SK Energy beneficially owning
more than 49.9% of the Company’s outstanding shares of common stock. Immediately following the
entry into the amendment, on February 15, 2019, SK Energy elected to convert (i) all $15,000,000 of the outstanding principal and
all $126,000 of accrued interest then owed under the January 2019 SK Energy Note into common stock of the Company at a conversion
price of $1.50 per share, as set forth in the January 2019 SK Energy Note into 10,083,819 shares of restricted common stock of
the Company, and (ii) all $7,000,000 of the outstanding principal and all $187,000 of accrued interest under the October 2018 SK
Energy Note into common stock of the Company at a conversion price of $1.79 per share, as set forth in the October 2018 SK Energy
Note, into 4,014,959 shares of restricted common stock of the Company. On March 1, 2019, the
Company and SK Energy amended the June 2018 SK Energy Note, to provide SK Energy the right, at any time, at its option, to convert
the principal and interest owed under such June 2018 SK Energy Note, into shares of the Company’s common stock, at a conversion
price of $2.13 per share. In addition, on March 1,
2019, the holders of $1,500,000 in aggregate principal amount of Convertible Notes sold their Convertible Notes at face value plus
accrued and unpaid interest through March 1, 2019 to SK Energy (the “Convertible Note Sale”). Holders which sold their
Convertible Notes pursuant to the Convertible Note Sale to SK Energy, included an executive officer of SK Energy ($200,000 in principal
amount of Convertible Notes); a trust affiliated with John J. Scelfo, a director of the Company ($500,000 in principal amount of
Convertible Notes); an entity affiliated with Ivar Siem, a director of the Company, and J. Douglas Schick the President of the
Company ($500,000 in principal amount of Convertible Notes); and Harold Douglas Evans, a director of the Company ($200,000 in principal
amount of Convertible Notes). Immediately following the
effectiveness of the SK Energy Note Amendment and Convertible Note Sale, on March 1, 2019, SK Energy and the Unaffiliated Holder
elected to convert all $31,300,000 of outstanding principal and an aggregate of $1,460,000 of accrued interest under the June 2018
SK Energy Note, SK Energy’s $22 million Convertible Note and all other Convertible Notes, into common stock of the Company
at a conversion price of $2.13 per share (the “Conversion Price” and the “Conversions”) as set forth in
the June 2018 SK Energy Note, as amended, and the Convertible Notes (including SK Energy’s $22 million Convertible Note (collectively,
the “Notes”), into an aggregate of 15,381,605 shares of restricted common stock of the Company (the “Conversion
Shares”).</t>
  </si>
  <si>
    <t>9. ASSET RETIREMENT OBLIGATIONS</t>
  </si>
  <si>
    <t>Asset Retirement Obligation [Abstract]</t>
  </si>
  <si>
    <t>ASSET RETIREMENT OBLIGATIONS</t>
  </si>
  <si>
    <t xml:space="preserve">Activity related to the
Company’s asset retirement obligations is as follows (in thousands):
Nine Months Ended September 30, 2019
Balance at the beginning of the period (1) $ 2,571
Accretion expense 275
Obligations incurred for acquisition 33
Changes in estimates (166 )
Balance at end of period (2) $ 2,713
(1) Includes $119,000 of current asset retirement obligations included
in long-term liabilities at December 31, 2018.
(2) Includes $134,000 of current asset retirement obligations included
in long-term liabilities at September 30, 2019. </t>
  </si>
  <si>
    <t>10. COMMITMENTS AND CONTINGENCIES</t>
  </si>
  <si>
    <t>Commitments and Contingencies Disclosure [Abstract]</t>
  </si>
  <si>
    <t>COMMITMENTS AND CONTINGENCIES</t>
  </si>
  <si>
    <t xml:space="preserve">Lease Agreements The Company determines if
an arrangement is a lease at inception of the arrangement. To the extent that the Company determines an arrangement represents
a lease, that lease is classified as an operating lease or a finance lease. The Company currently does not have any finance leases.
In accordance with Accounting Standards Codification (ASC) Topic 842, operating leases are capitalized on the Company’s consolidated
balance sheet through an asset and a corresponding lease liability. Recorded assets represent the Company’s right to use
an underlying asset for the lease term and lease liabilities represent its obligation to make lease payments arising from the lease.
Short-term leases that have an initial term of one year or less are not capitalized. Currently, the Company has one operating lease
for office space that requires ASC Topic 842 treatment, discussed below. Discount Rate The Company’s leases
typically do not provide an implicit rate. Accordingly, the Company is required to use its incremental borrowing rate in determining
the present value of lease payments based on the information available at commencement date. The Company’s incremental borrowing
rate would reflect the estimated rate of interest that it would pay to borrow on a collateralized basis over a similar term, an
amount equal to the lease payments in a similar economic environment. However, the Company currently maintains no debt, and in
order to apply an appropriate discount rate, the Company used an average discount rate of eight publicly traded peer group companies
similar to it based on size, geographic location, asset types and/or operating characteristics. Office Lease In
June 2018, the Company assumed the lease for its corporate office space located in Houston, Texas from American Resources, Inc.,
an entity beneficially owned and controlled by Ivar Siem, a director of the Company, and J. Douglas Schick, the Company’s
President. The term of the lease ended on August 31, 2019. Effective
September 1, 2019, the Company moved its corporate headquarters from 1250 Wood Branch Park Dr., Suite 400, Houston, Texas 77079
to 575 N. Dairy Ashford, Suite 210, Houston, Texas 77079 in connection with the expiration of its former office space lease. The
Company entered into a sublease on approximately 5,200 square feet of office space that expires on August 31, 2023, and has a base
monthly rent of approximately $10,000 with the first month rent due beginning on January 1, 2020. The Company paid a security deposit
of $9,600. The Company also leased
space for its former corporate headquarters in Danville, California that was scheduled to expire July 31, 2019, but was terminated
in January 2019, without penalty or other amounts due. In February 2019, the Company entered into a six-month lease agreement for
187 square feet of new office space located in Danville, California for the Company’s General Counsel. The monthly rent is
$1,200, and the Company paid a $1,200 security deposit. In August 2019, the lease was extended for an additional six months. The
Company did not apply ASC Topic 842 to this lease, as the lease term and extension period are for 12-months or less and we cannot
currently conclude if the lease will be renewed or extended. The total current obligation for the remainder of this lease through
January 2020 is $3,600. For the nine months ended
September 30, 2019 and 2018, the Company incurred lease expense of $112,000 and $59,000, respectively, for the combined leases. Supplemental cash flow information
related to the Company’s operating lease is included in the table below:
Nine Months Ended
September 30, 2019
Cash paid for amounts included in the measurement of lease liabilities $ — Supplemental balance sheet
information related to operating leases is included in the table below (in thousands):
September 30, 2019
Operating lease – right-of-use asset $ 382
Operating lease liabilities - current $ 67
Operating lease liabilities - long-term 324
Total lease liability $ 391 The weighted-average remaining
lease term for the Company’s operating lease is 3.9 years as of September 30, 2019, with a weighted-average discount
rate of 5.35%. Lease liability with enforceable
contract terms that have greater than one-year terms are as follows (in thousands):
Remainder of 2019 $ —
2020 116
2021 118
2022 121
2023 83
Thereafter —
Total lease payments 438
Less imputed interest (47 )
Total lease liability $ 391 Leasehold Drilling
Commitments The
Company’s oil and gas leasehold acreage is subject to expiration of leases if the Company does not drill and hold
such acreage by production or otherwise exercises options to extend such leases, if available, in exchange for payment
of additional cash consideration. In the D-J Basin Asset, no significant net acres expire during the remainder of 2019, and
31 net acres expire thereafter (net to our direct ownership interest only). In the Permian Basin Asset, no significant net
acres are due to expire in 2019 and 2,886 net acres expire thereafter (net to our direct ownership interest only). The
Company plans to hold significantly all of this acreage through a program of drilling and completing producing wells. If the
Company is not able to drill and complete a well before lease expiration, the Company may seek to extend leases where
able. Other Commitments Although
the Company may, from time to time, be involved in litigation and claims arising out of its operations in the normal course of
business, the Company is not currently a party to any material legal proceeding. In addition, the Company is not aware of any material
legal or governmental proceedings against it or contemplated to be brought against it. As
part of its regular operations, the Company may become party to various pending or threatened claims, lawsuits and administrative
proceedings seeking damages or other remedies concerning its commercial operations, products, employees and other matters. Although the Company provides
no assurance about the outcome of these or any other pending legal and administrative proceedings and the effect such outcomes
may have on the Company, the Company believes that any ultimate liability resulting from the outcome of such proceedings, to the
extent not otherwise provided for or covered by insurance, will not have a material adverse effect on the Company’s financial
condition or results of operations. </t>
  </si>
  <si>
    <t>11. SHAREHOLDERS' EQUITY</t>
  </si>
  <si>
    <t>SHAREHOLDERS' EQUITY</t>
  </si>
  <si>
    <t xml:space="preserve">Common Stock On February 15, 2019 and
March 1, 2019, $22.3 million and $32.8 million of outstanding note payables and accrued interest were converted into 14,098,778
and 15,381,605 shares of the Company’s common stock, respectively (see Note 8- Notes Payable above for further discussion
of the note conversions). On May 16, 2019, the Company
sold an aggregate of 1,500,000 shares of its restricted common stock to two third-party purchasers at a price of $2.00 per share,
or $3 million in aggregate, pursuant to subscription agreements, and on September 17, 2019, the Company sold an aggregate of 8,400,000
shares of its restricted common stock to an additional third-party purchaser, Viktor Tkachev, who became an affiliate after the
issuance, at a price of $1.43 per share, or $12 million in aggregate, pursuant to a subscription agreement. On May 21, 2019, SK Energy,
which is owned and controlled by Dr. Kukes, the Company’s Chief Executive Officer and a member of the Board of Directors,
purchased 6,818,181 shares of restricted common stock from the Company at a price of $2.20 per share, or $15 million in aggregate,
pursuant to a subscription agreement, and on September 17, 2019, SK Energy purchased an additional 8,204,481 shares of restricted
common stock from the Company at a price of $1.58 per share, or $13 million in aggregate, pursuant to a subscription agreement. As a result of the purchases
above, SK Energy, which beneficially owned 78.2% of the Company’s outstanding common stock prior to the May 16, 2019 subscription
agreement, beneficially owned 73.2% of the Company’s outstanding common stock after all of the subscriptions discussed above. Warrants During the nine months ended
September 30, 2019, no warrants were granted, and warrants to purchase 100,000 shares of common stock expired. Additionally, on
April 1, 2019, the Company issued 60,056 total shares of common stock upon the cashless exercise of two warrants to purchase an
aggregate of 596,280 shares of common stock with an exercise price of $2.50 per share, based on a current market value of $2.78
per share, under the terms of each warrant. The intrinsic value of outstanding,
as well as exercisable, warrants, at September 30, 2019 was $174,000. Warrant activity during the nine months ended
September 30, 2019 was:
Number of Warrants Weighted Average Exercise Price Weighted Average Remaining Contract Term (Years)
Outstanding at December 31, 2018 1,216,686 $ 7.44 1.4
Exercised (596,280 ) $ 2.50
Expired/Cancelled (100,000 ) $ 25.00
Outstanding at September 30, 2019 520,406 $ 7.20 0.6
Exercisable at September 30, 2019 520,406 $ 7.20 0.6 </t>
  </si>
  <si>
    <t>12. SHARE-BASED COMPENSATION</t>
  </si>
  <si>
    <t>Equity [Abstract]</t>
  </si>
  <si>
    <t>SHARE-BASED COMPENSATION</t>
  </si>
  <si>
    <t xml:space="preserve">The Company measures the
cost of employee services received in exchange for an award of equity instruments based on the grant-date fair value of the award
over the vesting period. Common Stock In April 2019, restricted
stock awards were granted to three new employees and one consultant for an aggregate of 160,000 shares of the Company’s common
stock, under the Company’s Amended and Restated 2012 Equity Incentive Plan. The grant for a total of 50,000 of the restricted
stock awards vests as follows: 100% on the one-year anniversary of the grant date, subject to the recipient’s continued service
with the Company. These shares have a total fair value of $135,000 based on the market price on the issuance date. The grants for
110,000 shares of restricted stock vest as follows: 50% on the one-year anniversary of the grant date and 50% on the second-year
anniversary of the grant date, subject to the recipient’s continued service with the Company. These shares have a total fair
value of $253,000 based on the market price on the issuance date. Effective July 18, 2019,
50,000 shares of restricted stock were awarded to an advisor under the Company’s Amended and Restated 2012 Equity Incentive
Plan. The restricted stock vests as follows: 100% on the six-month anniversary of the grant date, subject to the recipient’s
continued service with the Company. These shares have a total fair value of $83,000, based on the market price on the issuance
date. Effective August 28, 2019,
restricted stock awards were granted to three directors for an aggregate of 170,000 shares of the Company’s common stock,
under the Company’s Amended and Restated 2012 Equity Incentive Plan. The grant for a total of 120,000 of the restricted stock
awards vests as follows: 100% on July 12, 2020, subject to the recipient’s continued service with the Company. These shares
have a total fair value of $187,000 based on the market price on the issuance date. The grants for 50,000 shares of restricted
stock vest as follows: 100% on September 27, 2020, subject to the recipient’s continued service with the Company. These shares
have a total fair value of $78,000 based on the market price on the issuance date. Additionally, 50,000 shares of restricted stock
were awarded to a director for advisory services provided to the Company under the Company’s Amended and Restated 2012 Equity
Incentive Plan. The restricted stock vests as follows: 100% on July 12, 2020, subject to the recipient’s continued service
with the Company. These shares have a total fair value of $78,000, based on the market price on the issuance date. The awarded shares above
are subject to trading restrictions, and forfeiture, subject to the vesting terms described above. When such securities are vested
in accordance with their terms, the trading restrictions are lifted. Stock-based compensation
expense recorded related to the vesting of restricted stock for the three and nine months ended September 30, 2019 was $262,000
and $733,000, respectively. The remaining unamortized stock-based compensation expense at September 30, 2019 related to restricted
stock was $1,046,000. Options During the nine months ended
September 30, 2019, no options were granted, 12,500 options were exercised (discussed below) and 14,250 options expired. On August 14, 2019, the Company issued 9,782
total shares of common stock upon the cashless exercise of stock options to purchase an aggregate of 12,500 shares of common stock
with an exercise price of $0.31 per share, based on a current market value of $1.42 per share, under the terms of the options. During the three and nine
months ended September 30, 2019, the Company recognized stock option expense of $64,000 and $290,000, respectively. The remaining
amount of unamortized stock options expense at September 30, 2019, was $30,000. The intrinsic value of outstanding
and exercisable options at September 30, 2019 was $158,000. Option activity during the nine months ended
September 30, 2019 was:
Number of Options Weighted Average Exercise Price Weighted Average Remaining Contract Term (Years)
Outstanding at December 31, 2018 890,232 $ 3.26 3.3
Exercised (12,500 ) $ 0.31
Expired (14,250 ) $ 19.40
Outstanding at September 30, 2019 863,482 $ 3.12 2.6
Exercisable at September 30, 2019 813,482 $ 3.23 2.5 </t>
  </si>
  <si>
    <t>13. EARNINGS (LOSS) PER COMMON SHARE</t>
  </si>
  <si>
    <t>Earnings Per Share [Abstract]</t>
  </si>
  <si>
    <t>EARNINGS (LOSS) PER COMMON SHARE</t>
  </si>
  <si>
    <t xml:space="preserve">Earnings (loss) per common
share-basic is calculated by dividing net income (loss) by the weighted average number of shares of common stock outstanding during
the period. Net income (loss) per common share-diluted assumes the conversion of all potentially dilutive securities and is calculated
by dividing net (loss) income by the sum of the weighted average number of shares of common stock, as defined above, outstanding
plus potentially dilutive securities. Net (loss) income per common share-diluted considers the impact of potentially dilutive securities
except in periods in which there is a loss because the inclusion of the potential common shares, as defined above, would have an
anti-dilutive effect.
Three Months Ended Nine Months Ended
2019 2018 2019 2018
Numerator:
Net income (loss) (in thousands) $ (3,906 ) $ (2,733 ) $ (9,361 ) $ 59,323
Denominator:
Weighted average common shares – basic 56,213,568 14,747,952 44,517,500 9,822,007
Dilutive effect of common stock equivalents:
Options and warrants — — — 120,576
Denominator:
Weighted average common shares – diluted 56,213,568 14,747,952 44,517,500 9,942,583
Earnings (loss) per share – basic $ (0.07 ) $ (0.19 ) $ (0.21 ) $ 6.04
Earnings (loss) per share – diluted $ (0.07 ) $ (0.19 ) $ (0.21 ) $ 5.97 For the three and nine-month
periods ended September 30, 2019 and 2018, the following share equivalents related to options and warrants to purchase shares of
common stock were excluded from the computation of diluted net income (loss) per share as the inclusion of such shares would be
anti-dilutive.
Three Months Ended Nine Months Ended
September 30, September 30,
2019 2018 2019 2018
Common shares issuable for:
options and warrants 1,383,888 1,711,588 1,383,888 1,781,588 </t>
  </si>
  <si>
    <t>14. RELATED PARTY TRANSACTIONS</t>
  </si>
  <si>
    <t>Related Party Transactions [Abstract]</t>
  </si>
  <si>
    <t>RELATED PARTY TRANSACTIONS</t>
  </si>
  <si>
    <t>The following table reflects
the related party amounts for SK Energy, Directors and Officers included in the balance sheets of the period indicated (in thousands):
September 30, December 31
2019 2018
Long-term accrued expenses $ — $ 943
Long-term notes payable – subordinated — 30,200
Long-term notes payable, net of discount of $-0- and $161, respectively — 7,694
Total related party liabilities $ — $ 38,837 See Note 8 – Notes
Payable above for a further discussion of the debt conversions and subsequent retirement of all related party debt. Additionally, on May 21,
2019, SK Energy, which is owned and controlled by Dr. Kukes, our Chief Executive Officer and a member of the Board of Directors,
purchased 6,818,181 shares of restricted common stock from the Company at a price of $2.20 per share, or $15 million in aggregate,
and on September 17, 2019, SK Energy purchased 8,204,481 additional shares of restricted common stock from the Company at a price
of $1.5845 per share, or $13 million in aggregate (see Note 11 – Shareholders’ Equity above for a further discussion
of the issuance of the restricted common stock). On August 28, 2019, 50,000
shares of restricted stock were awarded to a director for advisory services provided to the Company, which shares have a total
fair value of $82,500, based on the market price on the issuance date (see Note 12 – Share-Based Compensation above for a
further discussion of the issuance of the share-based compensation). Also on August 28, 2019,
the Company granted (i) 70,000 shares of restricted Company common stock to Mr. John Scelfo, the Chairman, which shares vest 100%
on July 12, 2020, which shares have a total fair value of $115,500, (ii) 50,000 shares of restricted Company common stock to Mr.
H. Douglas Evans, a director, which shares vest 100% on September 27, 2020, which shares have a total fair value of $82,500, and
(iii) 50,000 shares of restricted Company common stock to Mr. Ivar Siem, a director, which shares vest 100% on July 12, 2020, which
shares have a total fair value of $82,500, in each case subject to the recipient of the shares being a member of the Company’s
Board of Directors on such vesting date.</t>
  </si>
  <si>
    <t>15. INCOME TAXES</t>
  </si>
  <si>
    <t>Income Tax Disclosure [Abstract]</t>
  </si>
  <si>
    <t>INCOME TAXES</t>
  </si>
  <si>
    <t xml:space="preserve">The Company has estimated
that its effective tax rate for U.S. purposes will be zero for the 2019 and 2018 fiscal years as a result of net losses and a full
valuation allowance against the net deferred tax assets. Consequently, the Company has recorded no provision or benefit for income
taxes for the nine months ended September 30, 2019 and 2018. </t>
  </si>
  <si>
    <t>16. SUBSEQUENT EVENTS</t>
  </si>
  <si>
    <t>Subsequent Events [Abstract]</t>
  </si>
  <si>
    <t>SUBSEQUENT EVENTS</t>
  </si>
  <si>
    <t>Effective October 5, 2019,
250,000 shares of restricted stock were awarded to an advisor under the Company’s Amended and Restated 2012 Equity Incentive
Plan. The restricted stock vests as follows: 100% on the six-month anniversary of the grant date, subject to the recipient’s
continued service with the Company. These shares have a total fair value of $350,000, based on the market price on the issuance
date. Effective on November 1,
2019, the Company subleased approximately 300 square feet of office space at its current headquarters to SK Energy, which is owned
and controlled by Dr. Kukes, our Chief Executive Officer and a member of the Board of Directors. The lease renews on a monthly
basis, may be terminated by either party at any time upon prior written notice delivered to the other party and has a monthly base
rent of $1,200. Effective November 8,
2019, the Company entered into an Advisory Agreement and Restricted Shares Grant Agreement with Viktor Tkachev, a greater
than 10% shareholder of the Company (who acquired $12 million of shares of common stock on September 17, 2019), under
which Mr. Tkachev agreed to provide strategic planning and business development services, and pursuant to which 100,000
shares of restricted common stock were awarded to Mr. Trachev under the Company’s Amended and Restated 2012 Equity
Incentive Plan, 100% of which vest on the six-month anniversary of the grant date, subject to the recipient’s continued
service with the Company and the terms and conditions of these agreements. These shares have a total fair value of $128,000, based on
the market price on the issuance date. Effective November 8, 2019,
the Company entered into an Advisory Agreement with Ivar Siem, a member of the Board of Directors, pursuant to which the 50,000
restricted shares of common stock previously awarded to Mr. Siem on August 28, 2019 under the Plan continue to vest, with 100%
vesting on July 12, 2020, subject to Mr. Siem continuing to provide advisory services to the Company on such vesting date, and
subject to the terms and conditions of a Restricted Shares Grant Agreement entered into by and between the Company and Mr. Siem
on August 28, 2019. The Advisory Agreement contains customary confidentiality, indemnification and no conflict language; and may
be terminated by the Company or the advisor with 15 days prior written notice for any reason. See also Note 12 – Share-Based
Compensation, above.</t>
  </si>
  <si>
    <t>3. SUMMARY OF SIGNIFICANT ACCOUNTING POLICIES (Policies)</t>
  </si>
  <si>
    <t>Recently Adopted Accounting Pronouncements</t>
  </si>
  <si>
    <t>Revenue Recognition. Accounting
Standards Update (“ASU”) 2014-09, “Revenue from Contracts with Customers (Topic 606)” Revenue Recognition (Topic 605) Leases. In February 2016,
the Financial Accounting Standards Board (“FASB”) issued ASU No. 2016-02, “Leases (Topic 842)” Leases (Topic 842): Targeted
Improvements” In addition, the Company
elected practical expedients provided by the new standard whereby, the Company has elected to not reassess its prior conclusions
about lease identification, lease classification, and initial direct costs and to retain off-balance sheet treatment of short-term
leases (i.e., 12 months or less and does not contain a purchase option that the Company is reasonably certain to exercise). Refer
to Note 10 – Commitments and Contingencies for additional information. Compensation-Stock
Compensation. In June 2018, the FASB issued ASU 2018-07, “Compensation—Stock Compensation (Topic 718): Improvements
to Nonemployee Share-Based Payment Accounting”.</t>
  </si>
  <si>
    <t>Recently Issued Accounting Pronouncements</t>
  </si>
  <si>
    <t>The
Company does not expect the adoption of any other recently issued accounting pronouncements to have a significant impact on its
financial position, results of operations, or cash flows.</t>
  </si>
  <si>
    <t>Subsequent Events</t>
  </si>
  <si>
    <t>The
Company has evaluated all transactions through the date the consolidated financial statements were issued for subsequent event
disclosure consideration.</t>
  </si>
  <si>
    <t>4. REVENUE FROM CONTRACTS WITH CUSTOMERS (Tables)</t>
  </si>
  <si>
    <t>Revenue by significant product type</t>
  </si>
  <si>
    <t xml:space="preserve">Three Months Ended Nine Months Ended
2019 2018 2019 2018
Oil sales $ 3,059 $ 1,173 $ 8,549 $ 2,552
Natural gas sales 68 50 203 144
Natural gas liquids sales 2 36 15 105
Total revenue from customers $ 3,129 $ 1,259 $ 8,767 $ 2,801 </t>
  </si>
  <si>
    <t>5. RESTRICTED CASH (Tables)</t>
  </si>
  <si>
    <t>Summary of cash and restricted cash</t>
  </si>
  <si>
    <t xml:space="preserve">As of September 30,
2019 2018
Cash $ 33,945 $ 460
Restricted cash — 2,316
Restricted cash included in other assets 3,297 —
Total cash and restricted cash as shown in the consolidated statements of cash flows $ 37,242 $ 2,776 </t>
  </si>
  <si>
    <t>6. OIL AND GAS PROPERTIES (Tables)</t>
  </si>
  <si>
    <t>Oil and gas interests</t>
  </si>
  <si>
    <t xml:space="preserve">Balance at December 31, Balance at September 30,
2018 Additions Disposals Transfers 2019
Oil and gas properties, subject to amortization $ 70,803 $ 23,751 $ (255 ) $ 6,596 $ 100,895
Oil and gas properties, not subject to amortization 8,516 4,684 — (6,596 ) 6,604
Asset retirement costs 2,188 (133 ) — — 2,055
Accumulated depreciation and depletion (21,045 ) (8,692 ) — — (29,737 )
Total oil and gas assets $ 60,462 $ 19,610 $ (255 ) $ — $ 79,817 </t>
  </si>
  <si>
    <t>8. NOTES PAYABLE (Tables)</t>
  </si>
  <si>
    <t>Debt restructuring</t>
  </si>
  <si>
    <t xml:space="preserve">September 30, December 31,
2019 2018
Notes Payable – Subordinated $ — $ 400
Notes Payable – Subordinated Related Party — 30,200
Notes Payable – Related Party — 7,855
— 38,455
Unamortized Debt Discount — (161 )
Total Notes Payable $ — $ 38,294 </t>
  </si>
  <si>
    <t>9. ASSET RETIREMENT OBLIGATIONS (Tables)</t>
  </si>
  <si>
    <t>Asset retirement obligation</t>
  </si>
  <si>
    <t xml:space="preserve">Nine Months Ended September 30, 2019
Balance at the beginning of the period (1) $ 2,571
Accretion expense 275
Obligations incurred for acquisition 33
Changes in estimates (166 )
Balance at end of period (2) $ 2,713
(1) Includes $119,000 of current asset retirement obligations included in long-term liabilities at December 31, 2018.
(2) Includes $134,000 of current asset retirement obligations included in long-term liabilities at September 30, 2019. </t>
  </si>
  <si>
    <t>10. COMMITMENTS AND CONTINGENCIES (Tables)</t>
  </si>
  <si>
    <t>Supplemental information related to operating lease</t>
  </si>
  <si>
    <t xml:space="preserve">Supplemental cash flow information
related to the Company’s operating lease is included in the table below:
Nine Months Ended
September 30, 2019
Cash paid for amounts included in the measurement of lease liabilities $ — Supplemental balance sheet
information related to operating leases is included in the table below (in thousands):
September 30, 2019
Operating lease – right-of-use asset $ 382
Operating lease liabilities - current $ 67
Operating lease liabilities - long-term 324
Total lease liability $ 391 </t>
  </si>
  <si>
    <t>Lease liability maturity</t>
  </si>
  <si>
    <t xml:space="preserve">Remainder of 2019 $ —
2020 116
2021 118
2022 121
2023 83
Thereafter —
Total lease payments 438
Less imputed interest (47 )
Total lease liability $ 391 </t>
  </si>
  <si>
    <t>11. SHAREHOLDERS' EQUITY (Tables)</t>
  </si>
  <si>
    <t>Schedule of stock option and warrant activity</t>
  </si>
  <si>
    <t xml:space="preserve">Number of Warrants Weighted Average Exercise Price Weighted Average Remaining Contract Term (Years)
Outstanding at December 31, 2018 1,216,686 $ 7.44 1.4
Exercised (596,280 ) $ 2.50
Expired/Cancelled (100,000 ) $ 25.00
Outstanding at September 30, 2019 520,406 $ 7.20 0.6
Exercisable at September 30, 2019 520,406 $ 7.20 0.6 </t>
  </si>
  <si>
    <t>12. SHARE-BASED COMPENSATION (Tables)</t>
  </si>
  <si>
    <t>Warrant</t>
  </si>
  <si>
    <t xml:space="preserve">Number of Options Weighted Average Exercise Price Weighted Average Remaining Contract Term (Years)
Outstanding at December 31, 2018 890,232 $ 3.26 3.3
Exercised (12,500 ) $ 0.31
Expired (14,250 ) $ 19.40
Outstanding at September 30, 2019 863,482 $ 3.12 2.6
Exercisable at September 30, 2019 813,482 $ 3.23 2.5 </t>
  </si>
  <si>
    <t>13. EARNINGS (LOSS) PER COMMON SHARE (Tables)</t>
  </si>
  <si>
    <t>Schedule of earnings per share, basic and diluted</t>
  </si>
  <si>
    <t xml:space="preserve">Three Months Ended Nine Months Ended
2019 2018 2019 2018
Numerator:
Net income (loss) (in thousands) $ (3,906 ) $ (2,733 ) $ (9,361 ) $ 59,323
Denominator:
Weighted average common shares – basic 56,213,568 14,747,952 44,517,500 9,822,007
Dilutive effect of common stock equivalents:
Options and warrants — — — 120,576
Denominator:
Weighted average common shares – diluted 56,213,568 14,747,952 44,517,500 9,942,583
Earnings (loss) per share – basic $ (0.07 ) $ (0.19 ) $ (0.21 ) $ 6.04
Earnings (loss) per share – diluted $ (0.07 ) $ (0.19 ) $ (0.21 ) $ 5.97 </t>
  </si>
  <si>
    <t>Schedule of antidilutive securities excluded from computation of earnings per share</t>
  </si>
  <si>
    <t xml:space="preserve">Three Months Ended Nine Months Ended
September 30, September 30,
2019 2018 2019 2018
Common shares issuable for:
options and warrants 1,383,888 1,711,588 1,383,888 1,781,588 </t>
  </si>
  <si>
    <t>14. RELATED PARTY TRANSACTIONS (Tables)</t>
  </si>
  <si>
    <t>Schedule of related party transactions</t>
  </si>
  <si>
    <t xml:space="preserve">September 30, December 31
2019 2018
Long-term accrued expenses $ — $ 943
Long-term notes payable – subordinated — 30,200
Long-term notes payable, net of discount of $-0- and $161, respectively — 7,694
Total related party liabilities $ — $ 38,837 </t>
  </si>
  <si>
    <t>4. REVENUE FROM CONTRACTS WITH CUSTOMERS (Details) - USD ($) $ in Thousands</t>
  </si>
  <si>
    <t>Total revenue from customers</t>
  </si>
  <si>
    <t>Oil Sales</t>
  </si>
  <si>
    <t>Natural Gas Sales</t>
  </si>
  <si>
    <t>Natural Gas Liquids Sales</t>
  </si>
  <si>
    <t>5. RESTRICTED CASH (Details) - USD ($) $ in Thousands</t>
  </si>
  <si>
    <t>Dec. 31, 2017</t>
  </si>
  <si>
    <t>Restricted cash</t>
  </si>
  <si>
    <t>Restricted cash included in other assets</t>
  </si>
  <si>
    <t>Cash, cash equivalents and restricted cash</t>
  </si>
  <si>
    <t>6. OIL AND GAS PROPERTIES (Details) - USD ($) $ in Thousands</t>
  </si>
  <si>
    <t>Oil and gas properties, subject to amortization</t>
  </si>
  <si>
    <t>Oil and gas properties, not subject to amortization</t>
  </si>
  <si>
    <t>Asset retirement costs</t>
  </si>
  <si>
    <t>Accumulated depreciation, depletion and impairment</t>
  </si>
  <si>
    <t>Total oil and gas assets</t>
  </si>
  <si>
    <t>Additions</t>
  </si>
  <si>
    <t>Disposals</t>
  </si>
  <si>
    <t>Transfers</t>
  </si>
  <si>
    <t>6. OIL AND GAS PROPERTIES (Details Narrative) - USD ($) $ in Thousands</t>
  </si>
  <si>
    <t>Depletion</t>
  </si>
  <si>
    <t>8. NOTES PAYABLE (Details) - USD ($) $ in Thousands</t>
  </si>
  <si>
    <t>Notes payable</t>
  </si>
  <si>
    <t>Unamortized debt discount</t>
  </si>
  <si>
    <t>Note 1</t>
  </si>
  <si>
    <t>Note 2</t>
  </si>
  <si>
    <t>Note 3</t>
  </si>
  <si>
    <t>9. ASSET RETIREMENT OBLIGATIONS (Details) - USD ($) $ in Thousands</t>
  </si>
  <si>
    <t>Balance at the beginning of the period</t>
  </si>
  <si>
    <t>[1]</t>
  </si>
  <si>
    <t>Accretion expense</t>
  </si>
  <si>
    <t>Obligations incurred for acquisition</t>
  </si>
  <si>
    <t>Changes in estimates</t>
  </si>
  <si>
    <t>Balance at end of period</t>
  </si>
  <si>
    <t>[2]</t>
  </si>
  <si>
    <t>Includes $119,000 of current asset retirement obligations included in long-term liabilities at December 31, 2018.</t>
  </si>
  <si>
    <t>Includes $134,000 of current asset retirement obligations included in long-term liabilities at September 30, 2019.</t>
  </si>
  <si>
    <t>10. COMMITMENTS AND CONTINGENCIES (Details) - USD ($) $ in Thousands</t>
  </si>
  <si>
    <t>Cash paid for amounts included in the measurement of lease liabilities</t>
  </si>
  <si>
    <t>Operating lease liabilities - long-term</t>
  </si>
  <si>
    <t>Total lease liability</t>
  </si>
  <si>
    <t>10. COMMITMENTS AND CONTINGENCIES (Details 1) $ in Thousands</t>
  </si>
  <si>
    <t>Sep. 30, 2019USD ($)</t>
  </si>
  <si>
    <t>Remainder of 2019</t>
  </si>
  <si>
    <t>2020</t>
  </si>
  <si>
    <t>2021</t>
  </si>
  <si>
    <t>2022</t>
  </si>
  <si>
    <t>2023</t>
  </si>
  <si>
    <t>Thereafter</t>
  </si>
  <si>
    <t>Total lease payments</t>
  </si>
  <si>
    <t>Less imputed interest</t>
  </si>
  <si>
    <t>11. SHAREHOLDERS' EQUITY (Details)</t>
  </si>
  <si>
    <t>Sep. 30, 2019$ / sharesshares</t>
  </si>
  <si>
    <t>Number of Warrants Outstanding, Beginning | shares</t>
  </si>
  <si>
    <t>Number of Warrants Exercised | shares</t>
  </si>
  <si>
    <t>Number of Warrants Expired/Cancelled | shares</t>
  </si>
  <si>
    <t>Number of Warrants Outstanding, Ending | shares</t>
  </si>
  <si>
    <t>Number of Warrants Exercisable | shares</t>
  </si>
  <si>
    <t>Weighted Average Exercise Price Outstanding, Beginning | $ / shares</t>
  </si>
  <si>
    <t>Weighted Average Exercise Price Exercised | $ / shares</t>
  </si>
  <si>
    <t>Weighted Average Exercise Price Expired/Cancelled | $ / shares</t>
  </si>
  <si>
    <t>Weighted Average Exercise Price Outstanding, Ending | $ / shares</t>
  </si>
  <si>
    <t>Weighted Average Exercise Price Exercisable | $ / shares</t>
  </si>
  <si>
    <t>Weighted Average Remaining Contractual Life (in years) Outstanding, Beginning</t>
  </si>
  <si>
    <t>1 year 4 months 24 days</t>
  </si>
  <si>
    <t>Weighted Average Remaining Contractual Life (in years) Outstanding, Ending</t>
  </si>
  <si>
    <t>7 months 6 days</t>
  </si>
  <si>
    <t>Weighted Average Remaining Contractual Life (in years) Exercisable</t>
  </si>
  <si>
    <t>12. SHARE-BASED COMPENSATION (Details)</t>
  </si>
  <si>
    <t>Number of Options Outstanding, Beginning | shares</t>
  </si>
  <si>
    <t>Number of Options Exercised | shares</t>
  </si>
  <si>
    <t>Number of Options Expired | shares</t>
  </si>
  <si>
    <t>Number of Options Outstanding, Ending | shares</t>
  </si>
  <si>
    <t>Number of Options Exercisable | shares</t>
  </si>
  <si>
    <t>.31</t>
  </si>
  <si>
    <t>Weighted Average Exercise Price Expired | $ / shares</t>
  </si>
  <si>
    <t>3 years 3 months 18 days</t>
  </si>
  <si>
    <t>2 years 7 months 6 days</t>
  </si>
  <si>
    <t>2 years 6 months</t>
  </si>
  <si>
    <t>12. SHARE-BASED COMPENSATION (Details Narrative) $ in Thousands</t>
  </si>
  <si>
    <t>Stock-based compensation expense, restricted stock</t>
  </si>
  <si>
    <t>Unamortized stock-based compensation expense, restricted stock</t>
  </si>
  <si>
    <t>Stock-based compensation expense, stock option</t>
  </si>
  <si>
    <t>Unamortized stock-based compensation expense, stock option</t>
  </si>
  <si>
    <t>Intrinsic value of options exercisable</t>
  </si>
  <si>
    <t>13. EARNINGS (LOSS) PER COMMON SHARE (Details) - USD ($) $ / shares in Units, $ in Thousands</t>
  </si>
  <si>
    <t>Jun. 30, 2019</t>
  </si>
  <si>
    <t>Mar. 31, 2019</t>
  </si>
  <si>
    <t>Jun. 30, 2018</t>
  </si>
  <si>
    <t>Mar. 31, 2018</t>
  </si>
  <si>
    <t>Numerator:</t>
  </si>
  <si>
    <t>Denominator:</t>
  </si>
  <si>
    <t>Weighted average common shares - basic</t>
  </si>
  <si>
    <t>Dilutive effect of common stock equivalents: Options and Warrants</t>
  </si>
  <si>
    <t>Weighted average common shares - diluted</t>
  </si>
  <si>
    <t>Earnings (loss) per share - basic</t>
  </si>
  <si>
    <t>Earnings (loss) per share - diluted</t>
  </si>
  <si>
    <t>13. EARNINGS (LOSS) PER COMMON SHARE (Details 1) - shares</t>
  </si>
  <si>
    <t>Options and Warrants</t>
  </si>
  <si>
    <t>Anti-dilutive shares</t>
  </si>
  <si>
    <t>14. RELATED PARTY TRANSACTIONS (Details) - USD ($) $ in Thousands</t>
  </si>
  <si>
    <t>Long-term accrued expenses</t>
  </si>
  <si>
    <t>Long-term notes payable - subordinated</t>
  </si>
  <si>
    <t>Long-term notes payable, net of discount of $-0- and $161, respectively</t>
  </si>
  <si>
    <t>Total related party liabiliti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14</v>
      </c>
    </row>
    <row r="15" spans="1:3">
      <c r="A15" s="4" t="s">
        <v>25</v>
      </c>
      <c r="C15" s="5" t="n">
        <v>70961328</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4</v>
      </c>
      <c r="B1" s="2" t="s">
        <v>1</v>
      </c>
    </row>
    <row r="2" spans="1:2">
      <c r="B2" s="2" t="s">
        <v>2</v>
      </c>
    </row>
    <row r="3" spans="1:2">
      <c r="A3" s="3" t="s">
        <v>62</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3945</v>
      </c>
      <c r="C3" s="6" t="n">
        <v>3463</v>
      </c>
    </row>
    <row r="4" spans="1:3">
      <c r="A4" s="4" t="s">
        <v>34</v>
      </c>
      <c r="B4" s="5" t="n">
        <v>0</v>
      </c>
      <c r="C4" s="5" t="n">
        <v>2316</v>
      </c>
    </row>
    <row r="5" spans="1:3">
      <c r="A5" s="4" t="s">
        <v>35</v>
      </c>
      <c r="B5" s="5" t="n">
        <v>2086</v>
      </c>
      <c r="C5" s="5" t="n">
        <v>842</v>
      </c>
    </row>
    <row r="6" spans="1:3">
      <c r="A6" s="4" t="s">
        <v>36</v>
      </c>
      <c r="B6" s="5" t="n">
        <v>96</v>
      </c>
      <c r="C6" s="5" t="n">
        <v>204</v>
      </c>
    </row>
    <row r="7" spans="1:3">
      <c r="A7" s="4" t="s">
        <v>37</v>
      </c>
      <c r="B7" s="5" t="n">
        <v>36127</v>
      </c>
      <c r="C7" s="5" t="n">
        <v>6825</v>
      </c>
    </row>
    <row r="8" spans="1:3">
      <c r="A8" s="3" t="s">
        <v>38</v>
      </c>
    </row>
    <row r="9" spans="1:3">
      <c r="A9" s="4" t="s">
        <v>39</v>
      </c>
      <c r="B9" s="5" t="n">
        <v>73213</v>
      </c>
      <c r="C9" s="5" t="n">
        <v>51946</v>
      </c>
    </row>
    <row r="10" spans="1:3">
      <c r="A10" s="4" t="s">
        <v>40</v>
      </c>
      <c r="B10" s="5" t="n">
        <v>6604</v>
      </c>
      <c r="C10" s="5" t="n">
        <v>8516</v>
      </c>
    </row>
    <row r="11" spans="1:3">
      <c r="A11" s="4" t="s">
        <v>41</v>
      </c>
      <c r="B11" s="5" t="n">
        <v>79817</v>
      </c>
      <c r="C11" s="5" t="n">
        <v>60462</v>
      </c>
    </row>
    <row r="12" spans="1:3">
      <c r="A12" s="4" t="s">
        <v>42</v>
      </c>
      <c r="B12" s="5" t="n">
        <v>382</v>
      </c>
      <c r="C12" s="5" t="n">
        <v>0</v>
      </c>
    </row>
    <row r="13" spans="1:3">
      <c r="A13" s="4" t="s">
        <v>43</v>
      </c>
      <c r="B13" s="5" t="n">
        <v>3608</v>
      </c>
      <c r="C13" s="5" t="n">
        <v>238</v>
      </c>
    </row>
    <row r="14" spans="1:3">
      <c r="A14" s="4" t="s">
        <v>44</v>
      </c>
      <c r="B14" s="5" t="n">
        <v>119934</v>
      </c>
      <c r="C14" s="5" t="n">
        <v>67525</v>
      </c>
    </row>
    <row r="15" spans="1:3">
      <c r="A15" s="3" t="s">
        <v>45</v>
      </c>
    </row>
    <row r="16" spans="1:3">
      <c r="A16" s="4" t="s">
        <v>46</v>
      </c>
      <c r="B16" s="5" t="n">
        <v>7470</v>
      </c>
      <c r="C16" s="5" t="n">
        <v>4509</v>
      </c>
    </row>
    <row r="17" spans="1:3">
      <c r="A17" s="4" t="s">
        <v>47</v>
      </c>
      <c r="B17" s="5" t="n">
        <v>1801</v>
      </c>
      <c r="C17" s="5" t="n">
        <v>3391</v>
      </c>
    </row>
    <row r="18" spans="1:3">
      <c r="A18" s="4" t="s">
        <v>48</v>
      </c>
      <c r="B18" s="5" t="n">
        <v>850</v>
      </c>
      <c r="C18" s="5" t="n">
        <v>831</v>
      </c>
    </row>
    <row r="19" spans="1:3">
      <c r="A19" s="4" t="s">
        <v>49</v>
      </c>
      <c r="B19" s="5" t="n">
        <v>67</v>
      </c>
      <c r="C19" s="5" t="n">
        <v>0</v>
      </c>
    </row>
    <row r="20" spans="1:3">
      <c r="A20" s="4" t="s">
        <v>50</v>
      </c>
      <c r="B20" s="5" t="n">
        <v>134</v>
      </c>
      <c r="C20" s="5" t="n">
        <v>119</v>
      </c>
    </row>
    <row r="21" spans="1:3">
      <c r="A21" s="4" t="s">
        <v>51</v>
      </c>
      <c r="B21" s="5" t="n">
        <v>10322</v>
      </c>
      <c r="C21" s="5" t="n">
        <v>8850</v>
      </c>
    </row>
    <row r="22" spans="1:3">
      <c r="A22" s="3" t="s">
        <v>52</v>
      </c>
    </row>
    <row r="23" spans="1:3">
      <c r="A23" s="4" t="s">
        <v>47</v>
      </c>
      <c r="B23" s="5" t="n">
        <v>0</v>
      </c>
      <c r="C23" s="5" t="n">
        <v>14</v>
      </c>
    </row>
    <row r="24" spans="1:3">
      <c r="A24" s="4" t="s">
        <v>53</v>
      </c>
      <c r="B24" s="5" t="n">
        <v>0</v>
      </c>
      <c r="C24" s="5" t="n">
        <v>943</v>
      </c>
    </row>
    <row r="25" spans="1:3">
      <c r="A25" s="4" t="s">
        <v>54</v>
      </c>
      <c r="B25" s="5" t="n">
        <v>0</v>
      </c>
      <c r="C25" s="5" t="n">
        <v>400</v>
      </c>
    </row>
    <row r="26" spans="1:3">
      <c r="A26" s="4" t="s">
        <v>55</v>
      </c>
      <c r="B26" s="5" t="n">
        <v>0</v>
      </c>
      <c r="C26" s="5" t="n">
        <v>30200</v>
      </c>
    </row>
    <row r="27" spans="1:3">
      <c r="A27" s="4" t="s">
        <v>56</v>
      </c>
      <c r="B27" s="5" t="n">
        <v>0</v>
      </c>
      <c r="C27" s="5" t="n">
        <v>7694</v>
      </c>
    </row>
    <row r="28" spans="1:3">
      <c r="A28" s="4" t="s">
        <v>57</v>
      </c>
      <c r="B28" s="5" t="n">
        <v>324</v>
      </c>
      <c r="C28" s="5" t="n">
        <v>0</v>
      </c>
    </row>
    <row r="29" spans="1:3">
      <c r="A29" s="4" t="s">
        <v>58</v>
      </c>
      <c r="B29" s="5" t="n">
        <v>2579</v>
      </c>
      <c r="C29" s="5" t="n">
        <v>2452</v>
      </c>
    </row>
    <row r="30" spans="1:3">
      <c r="A30" s="4" t="s">
        <v>59</v>
      </c>
      <c r="B30" s="5" t="n">
        <v>13225</v>
      </c>
      <c r="C30" s="5" t="n">
        <v>50553</v>
      </c>
    </row>
    <row r="31" spans="1:3">
      <c r="A31" s="4" t="s">
        <v>60</v>
      </c>
      <c r="C31" s="4" t="s">
        <v>61</v>
      </c>
    </row>
    <row r="32" spans="1:3">
      <c r="A32" s="3" t="s">
        <v>62</v>
      </c>
    </row>
    <row r="33" spans="1:3">
      <c r="A33" s="4" t="s">
        <v>63</v>
      </c>
      <c r="B33" s="5" t="n">
        <v>70</v>
      </c>
      <c r="C33" s="5" t="n">
        <v>16</v>
      </c>
    </row>
    <row r="34" spans="1:3">
      <c r="A34" s="4" t="s">
        <v>64</v>
      </c>
      <c r="B34" s="5" t="n">
        <v>200494</v>
      </c>
      <c r="C34" s="5" t="n">
        <v>101450</v>
      </c>
    </row>
    <row r="35" spans="1:3">
      <c r="A35" s="4" t="s">
        <v>65</v>
      </c>
      <c r="B35" s="5" t="n">
        <v>-93855</v>
      </c>
      <c r="C35" s="5" t="n">
        <v>-84494</v>
      </c>
    </row>
    <row r="36" spans="1:3">
      <c r="A36" s="4" t="s">
        <v>66</v>
      </c>
      <c r="B36" s="5" t="n">
        <v>106709</v>
      </c>
      <c r="C36" s="5" t="n">
        <v>16972</v>
      </c>
    </row>
    <row r="37" spans="1:3">
      <c r="A37" s="4" t="s">
        <v>67</v>
      </c>
      <c r="B37" s="6" t="n">
        <v>119934</v>
      </c>
      <c r="C37" s="6" t="n">
        <v>675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47</v>
      </c>
      <c r="B1" s="2" t="s">
        <v>1</v>
      </c>
    </row>
    <row r="2" spans="1:2">
      <c r="B2" s="2" t="s">
        <v>2</v>
      </c>
    </row>
    <row r="3" spans="1:2">
      <c r="A3" s="3" t="s">
        <v>193</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v>
      </c>
    </row>
    <row r="3" spans="1:2">
      <c r="A3" s="3" t="s">
        <v>197</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7</v>
      </c>
      <c r="B1" s="2" t="s">
        <v>1</v>
      </c>
    </row>
    <row r="2" spans="1:2">
      <c r="B2" s="2" t="s">
        <v>2</v>
      </c>
    </row>
    <row r="3" spans="1:2">
      <c r="A3" s="3" t="s">
        <v>201</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0</v>
      </c>
      <c r="B1" s="2" t="s">
        <v>1</v>
      </c>
    </row>
    <row r="2" spans="1:2">
      <c r="B2" s="2" t="s">
        <v>2</v>
      </c>
    </row>
    <row r="3" spans="1:2">
      <c r="A3" s="3" t="s">
        <v>205</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3</v>
      </c>
      <c r="B1" s="2" t="s">
        <v>1</v>
      </c>
    </row>
    <row r="2" spans="1:2">
      <c r="B2" s="2" t="s">
        <v>2</v>
      </c>
    </row>
    <row r="3" spans="1:2">
      <c r="A3" s="3" t="s">
        <v>213</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v>
      </c>
    </row>
    <row r="3" spans="1:2">
      <c r="A3" s="3" t="s">
        <v>217</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221</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1</v>
      </c>
    </row>
    <row r="2" spans="1:3">
      <c r="A2" s="3" t="s">
        <v>69</v>
      </c>
    </row>
    <row r="3" spans="1:3">
      <c r="A3" s="4" t="s">
        <v>70</v>
      </c>
      <c r="B3" s="6" t="n">
        <v>0</v>
      </c>
      <c r="C3" s="6" t="n">
        <v>161</v>
      </c>
    </row>
    <row r="4" spans="1:3">
      <c r="A4" s="3" t="s">
        <v>71</v>
      </c>
    </row>
    <row r="5" spans="1:3">
      <c r="A5" s="4" t="s">
        <v>72</v>
      </c>
      <c r="B5" s="7" t="n">
        <v>0.001</v>
      </c>
      <c r="C5" s="7" t="n">
        <v>0.001</v>
      </c>
    </row>
    <row r="6" spans="1:3">
      <c r="A6" s="4" t="s">
        <v>73</v>
      </c>
      <c r="B6" s="5" t="n">
        <v>200000000</v>
      </c>
      <c r="C6" s="5" t="n">
        <v>200000000</v>
      </c>
    </row>
    <row r="7" spans="1:3">
      <c r="A7" s="4" t="s">
        <v>74</v>
      </c>
      <c r="B7" s="5" t="n">
        <v>70711328</v>
      </c>
      <c r="C7" s="5" t="n">
        <v>15808445</v>
      </c>
    </row>
    <row r="8" spans="1:3">
      <c r="A8" s="4" t="s">
        <v>75</v>
      </c>
      <c r="B8" s="5" t="n">
        <v>70711328</v>
      </c>
      <c r="C8" s="5" t="n">
        <v>158084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4</v>
      </c>
      <c r="B1" s="2" t="s">
        <v>1</v>
      </c>
    </row>
    <row r="2" spans="1:2">
      <c r="B2" s="2" t="s">
        <v>2</v>
      </c>
    </row>
    <row r="3" spans="1:2">
      <c r="A3" s="3" t="s">
        <v>62</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77</v>
      </c>
      <c r="B1" s="2" t="s">
        <v>1</v>
      </c>
    </row>
    <row r="2" spans="1:2">
      <c r="B2" s="2" t="s">
        <v>2</v>
      </c>
    </row>
    <row r="3" spans="1:2">
      <c r="A3" s="4" t="s">
        <v>275</v>
      </c>
      <c r="B3" s="4" t="s">
        <v>276</v>
      </c>
    </row>
    <row r="4" spans="1:2">
      <c r="A4" s="4" t="s">
        <v>278</v>
      </c>
    </row>
    <row r="5" spans="1:2">
      <c r="A5" s="4" t="s">
        <v>275</v>
      </c>
      <c r="B5"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32</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5</v>
      </c>
      <c r="B1" s="2" t="s">
        <v>1</v>
      </c>
    </row>
    <row r="2" spans="1:2">
      <c r="B2" s="2" t="s">
        <v>2</v>
      </c>
    </row>
    <row r="3" spans="1:2">
      <c r="A3" s="3" t="s">
        <v>236</v>
      </c>
    </row>
    <row r="4" spans="1:2">
      <c r="A4" s="4" t="s">
        <v>286</v>
      </c>
      <c r="B4"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288</v>
      </c>
      <c r="B1" s="2" t="s">
        <v>77</v>
      </c>
      <c r="D1" s="2" t="s">
        <v>1</v>
      </c>
    </row>
    <row r="2" spans="1:5">
      <c r="B2" s="2" t="s">
        <v>2</v>
      </c>
      <c r="C2" s="2" t="s">
        <v>78</v>
      </c>
      <c r="D2" s="2" t="s">
        <v>2</v>
      </c>
      <c r="E2" s="2" t="s">
        <v>78</v>
      </c>
    </row>
    <row r="3" spans="1:5">
      <c r="A3" s="4" t="s">
        <v>289</v>
      </c>
      <c r="B3" s="6" t="n">
        <v>3129</v>
      </c>
      <c r="C3" s="6" t="n">
        <v>1259</v>
      </c>
      <c r="D3" s="6" t="n">
        <v>8767</v>
      </c>
      <c r="E3" s="6" t="n">
        <v>2801</v>
      </c>
    </row>
    <row r="4" spans="1:5">
      <c r="A4" s="4" t="s">
        <v>290</v>
      </c>
    </row>
    <row r="5" spans="1:5">
      <c r="A5" s="4" t="s">
        <v>289</v>
      </c>
      <c r="B5" s="5" t="n">
        <v>3059</v>
      </c>
      <c r="C5" s="5" t="n">
        <v>1173</v>
      </c>
      <c r="D5" s="5" t="n">
        <v>8549</v>
      </c>
      <c r="E5" s="5" t="n">
        <v>2552</v>
      </c>
    </row>
    <row r="6" spans="1:5">
      <c r="A6" s="4" t="s">
        <v>291</v>
      </c>
    </row>
    <row r="7" spans="1:5">
      <c r="A7" s="4" t="s">
        <v>289</v>
      </c>
      <c r="B7" s="5" t="n">
        <v>68</v>
      </c>
      <c r="C7" s="5" t="n">
        <v>50</v>
      </c>
      <c r="D7" s="5" t="n">
        <v>203</v>
      </c>
      <c r="E7" s="5" t="n">
        <v>144</v>
      </c>
    </row>
    <row r="8" spans="1:5">
      <c r="A8" s="4" t="s">
        <v>292</v>
      </c>
    </row>
    <row r="9" spans="1:5">
      <c r="A9" s="4" t="s">
        <v>289</v>
      </c>
      <c r="B9" s="6" t="n">
        <v>2</v>
      </c>
      <c r="C9" s="6" t="n">
        <v>36</v>
      </c>
      <c r="D9" s="6" t="n">
        <v>15</v>
      </c>
      <c r="E9" s="6" t="n">
        <v>10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293</v>
      </c>
      <c r="B1" s="2" t="s">
        <v>2</v>
      </c>
      <c r="C1" s="2" t="s">
        <v>31</v>
      </c>
      <c r="D1" s="2" t="s">
        <v>78</v>
      </c>
      <c r="E1" s="2" t="s">
        <v>294</v>
      </c>
    </row>
    <row r="2" spans="1:5">
      <c r="A2" s="3" t="s">
        <v>201</v>
      </c>
    </row>
    <row r="3" spans="1:5">
      <c r="A3" s="4" t="s">
        <v>33</v>
      </c>
      <c r="B3" s="6" t="n">
        <v>33945</v>
      </c>
      <c r="D3" s="6" t="n">
        <v>460</v>
      </c>
    </row>
    <row r="4" spans="1:5">
      <c r="A4" s="4" t="s">
        <v>295</v>
      </c>
      <c r="B4" s="5" t="n">
        <v>0</v>
      </c>
      <c r="C4" s="6" t="n">
        <v>2316</v>
      </c>
      <c r="D4" s="5" t="n">
        <v>2316</v>
      </c>
    </row>
    <row r="5" spans="1:5">
      <c r="A5" s="4" t="s">
        <v>296</v>
      </c>
      <c r="B5" s="5" t="n">
        <v>3297</v>
      </c>
      <c r="D5" s="5" t="n">
        <v>0</v>
      </c>
    </row>
    <row r="6" spans="1:5">
      <c r="A6" s="4" t="s">
        <v>297</v>
      </c>
      <c r="B6" s="6" t="n">
        <v>37242</v>
      </c>
      <c r="C6" s="6" t="n">
        <v>5779</v>
      </c>
      <c r="D6" s="6" t="n">
        <v>2776</v>
      </c>
      <c r="E6" s="6" t="n">
        <v>91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98</v>
      </c>
      <c r="B1" s="2" t="s">
        <v>2</v>
      </c>
      <c r="C1" s="2" t="s">
        <v>31</v>
      </c>
    </row>
    <row r="2" spans="1:3">
      <c r="A2" s="4" t="s">
        <v>299</v>
      </c>
      <c r="B2" s="6" t="n">
        <v>100895</v>
      </c>
      <c r="C2" s="6" t="n">
        <v>70803</v>
      </c>
    </row>
    <row r="3" spans="1:3">
      <c r="A3" s="4" t="s">
        <v>300</v>
      </c>
      <c r="B3" s="5" t="n">
        <v>6604</v>
      </c>
      <c r="C3" s="5" t="n">
        <v>8516</v>
      </c>
    </row>
    <row r="4" spans="1:3">
      <c r="A4" s="4" t="s">
        <v>301</v>
      </c>
      <c r="B4" s="5" t="n">
        <v>2055</v>
      </c>
      <c r="C4" s="5" t="n">
        <v>2188</v>
      </c>
    </row>
    <row r="5" spans="1:3">
      <c r="A5" s="4" t="s">
        <v>302</v>
      </c>
      <c r="B5" s="5" t="n">
        <v>-29737</v>
      </c>
      <c r="C5" s="5" t="n">
        <v>-21045</v>
      </c>
    </row>
    <row r="6" spans="1:3">
      <c r="A6" s="4" t="s">
        <v>303</v>
      </c>
      <c r="B6" s="5" t="n">
        <v>79817</v>
      </c>
      <c r="C6" s="6" t="n">
        <v>60462</v>
      </c>
    </row>
    <row r="7" spans="1:3">
      <c r="A7" s="4" t="s">
        <v>304</v>
      </c>
    </row>
    <row r="8" spans="1:3">
      <c r="A8" s="4" t="s">
        <v>299</v>
      </c>
      <c r="B8" s="5" t="n">
        <v>23751</v>
      </c>
    </row>
    <row r="9" spans="1:3">
      <c r="A9" s="4" t="s">
        <v>300</v>
      </c>
      <c r="B9" s="5" t="n">
        <v>4684</v>
      </c>
    </row>
    <row r="10" spans="1:3">
      <c r="A10" s="4" t="s">
        <v>301</v>
      </c>
      <c r="B10" s="5" t="n">
        <v>-133</v>
      </c>
    </row>
    <row r="11" spans="1:3">
      <c r="A11" s="4" t="s">
        <v>302</v>
      </c>
      <c r="B11" s="5" t="n">
        <v>-8692</v>
      </c>
    </row>
    <row r="12" spans="1:3">
      <c r="A12" s="4" t="s">
        <v>303</v>
      </c>
      <c r="B12" s="5" t="n">
        <v>19610</v>
      </c>
    </row>
    <row r="13" spans="1:3">
      <c r="A13" s="4" t="s">
        <v>305</v>
      </c>
    </row>
    <row r="14" spans="1:3">
      <c r="A14" s="4" t="s">
        <v>299</v>
      </c>
      <c r="B14" s="5" t="n">
        <v>-255</v>
      </c>
    </row>
    <row r="15" spans="1:3">
      <c r="A15" s="4" t="s">
        <v>300</v>
      </c>
      <c r="B15" s="5" t="n">
        <v>0</v>
      </c>
    </row>
    <row r="16" spans="1:3">
      <c r="A16" s="4" t="s">
        <v>301</v>
      </c>
      <c r="B16" s="5" t="n">
        <v>0</v>
      </c>
    </row>
    <row r="17" spans="1:3">
      <c r="A17" s="4" t="s">
        <v>302</v>
      </c>
      <c r="B17" s="5" t="n">
        <v>0</v>
      </c>
    </row>
    <row r="18" spans="1:3">
      <c r="A18" s="4" t="s">
        <v>303</v>
      </c>
      <c r="B18" s="5" t="n">
        <v>-255</v>
      </c>
    </row>
    <row r="19" spans="1:3">
      <c r="A19" s="4" t="s">
        <v>306</v>
      </c>
    </row>
    <row r="20" spans="1:3">
      <c r="A20" s="4" t="s">
        <v>299</v>
      </c>
      <c r="B20" s="5" t="n">
        <v>6596</v>
      </c>
    </row>
    <row r="21" spans="1:3">
      <c r="A21" s="4" t="s">
        <v>300</v>
      </c>
      <c r="B21" s="5" t="n">
        <v>-6596</v>
      </c>
    </row>
    <row r="22" spans="1:3">
      <c r="A22" s="4" t="s">
        <v>301</v>
      </c>
      <c r="B22" s="5" t="n">
        <v>0</v>
      </c>
    </row>
    <row r="23" spans="1:3">
      <c r="A23" s="4" t="s">
        <v>302</v>
      </c>
      <c r="B23" s="5" t="n">
        <v>0</v>
      </c>
    </row>
    <row r="24" spans="1:3">
      <c r="A24" s="4" t="s">
        <v>303</v>
      </c>
      <c r="B24"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07</v>
      </c>
      <c r="B1" s="2" t="s">
        <v>77</v>
      </c>
      <c r="D1" s="2" t="s">
        <v>1</v>
      </c>
    </row>
    <row r="2" spans="1:5">
      <c r="B2" s="2" t="s">
        <v>2</v>
      </c>
      <c r="C2" s="2" t="s">
        <v>78</v>
      </c>
      <c r="D2" s="2" t="s">
        <v>2</v>
      </c>
      <c r="E2" s="2" t="s">
        <v>78</v>
      </c>
    </row>
    <row r="3" spans="1:5">
      <c r="A3" s="3" t="s">
        <v>205</v>
      </c>
    </row>
    <row r="4" spans="1:5">
      <c r="A4" s="4" t="s">
        <v>308</v>
      </c>
      <c r="B4" s="6" t="n">
        <v>3836</v>
      </c>
      <c r="C4" s="6" t="n">
        <v>885</v>
      </c>
      <c r="D4" s="6" t="n">
        <v>8692</v>
      </c>
      <c r="E4" s="6" t="n">
        <v>213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09</v>
      </c>
      <c r="B1" s="2" t="s">
        <v>2</v>
      </c>
      <c r="C1" s="2" t="s">
        <v>31</v>
      </c>
    </row>
    <row r="2" spans="1:3">
      <c r="A2" s="4" t="s">
        <v>310</v>
      </c>
      <c r="B2" s="6" t="n">
        <v>0</v>
      </c>
      <c r="C2" s="6" t="n">
        <v>38455</v>
      </c>
    </row>
    <row r="3" spans="1:3">
      <c r="A3" s="4" t="s">
        <v>311</v>
      </c>
      <c r="B3" s="5" t="n">
        <v>0</v>
      </c>
      <c r="C3" s="5" t="n">
        <v>-161</v>
      </c>
    </row>
    <row r="4" spans="1:3">
      <c r="A4" s="4" t="s">
        <v>310</v>
      </c>
      <c r="B4" s="5" t="n">
        <v>0</v>
      </c>
      <c r="C4" s="5" t="n">
        <v>38294</v>
      </c>
    </row>
    <row r="5" spans="1:3">
      <c r="A5" s="4" t="s">
        <v>312</v>
      </c>
    </row>
    <row r="6" spans="1:3">
      <c r="A6" s="4" t="s">
        <v>310</v>
      </c>
      <c r="B6" s="5" t="n">
        <v>0</v>
      </c>
      <c r="C6" s="5" t="n">
        <v>400</v>
      </c>
    </row>
    <row r="7" spans="1:3">
      <c r="A7" s="4" t="s">
        <v>313</v>
      </c>
    </row>
    <row r="8" spans="1:3">
      <c r="A8" s="4" t="s">
        <v>310</v>
      </c>
      <c r="B8" s="5" t="n">
        <v>0</v>
      </c>
      <c r="C8" s="5" t="n">
        <v>30200</v>
      </c>
    </row>
    <row r="9" spans="1:3">
      <c r="A9" s="4" t="s">
        <v>314</v>
      </c>
    </row>
    <row r="10" spans="1:3">
      <c r="A10" s="4" t="s">
        <v>310</v>
      </c>
      <c r="B10" s="6" t="n">
        <v>0</v>
      </c>
      <c r="C10" s="6" t="n">
        <v>785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4"/>
  </cols>
  <sheetData>
    <row r="1" spans="1:4">
      <c r="A1" s="1" t="s">
        <v>315</v>
      </c>
      <c r="C1" s="2" t="s">
        <v>1</v>
      </c>
    </row>
    <row r="2" spans="1:4">
      <c r="C2" s="2" t="s">
        <v>2</v>
      </c>
      <c r="D2" s="2" t="s">
        <v>78</v>
      </c>
    </row>
    <row r="3" spans="1:4">
      <c r="A3" s="3" t="s">
        <v>217</v>
      </c>
    </row>
    <row r="4" spans="1:4">
      <c r="A4" s="4" t="s">
        <v>316</v>
      </c>
      <c r="B4" s="4" t="s">
        <v>317</v>
      </c>
      <c r="C4" s="6" t="n">
        <v>2571</v>
      </c>
    </row>
    <row r="5" spans="1:4">
      <c r="A5" s="4" t="s">
        <v>318</v>
      </c>
      <c r="C5" s="5" t="n">
        <v>275</v>
      </c>
    </row>
    <row r="6" spans="1:4">
      <c r="A6" s="4" t="s">
        <v>319</v>
      </c>
      <c r="C6" s="5" t="n">
        <v>33</v>
      </c>
    </row>
    <row r="7" spans="1:4">
      <c r="A7" s="4" t="s">
        <v>320</v>
      </c>
      <c r="C7" s="5" t="n">
        <v>-166</v>
      </c>
      <c r="D7" s="6" t="n">
        <v>-13</v>
      </c>
    </row>
    <row r="8" spans="1:4">
      <c r="A8" s="4" t="s">
        <v>321</v>
      </c>
      <c r="B8" s="4" t="s">
        <v>322</v>
      </c>
      <c r="C8" s="6" t="n">
        <v>2713</v>
      </c>
    </row>
    <row r="9" spans="1:4"/>
    <row r="10" spans="1:4">
      <c r="A10" s="4" t="s">
        <v>317</v>
      </c>
      <c r="B10" s="4" t="s">
        <v>323</v>
      </c>
    </row>
    <row r="11" spans="1:4">
      <c r="A11" s="4" t="s">
        <v>322</v>
      </c>
      <c r="B11" s="4" t="s">
        <v>324</v>
      </c>
    </row>
  </sheetData>
  <mergeCells count="5">
    <mergeCell ref="A1:B2"/>
    <mergeCell ref="C1:D1"/>
    <mergeCell ref="A9:C9"/>
    <mergeCell ref="B10:C10"/>
    <mergeCell ref="B11:C1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6" t="n">
        <v>3129</v>
      </c>
      <c r="C4" s="6" t="n">
        <v>1259</v>
      </c>
      <c r="D4" s="6" t="n">
        <v>8767</v>
      </c>
      <c r="E4" s="6" t="n">
        <v>2801</v>
      </c>
    </row>
    <row r="5" spans="1:5">
      <c r="A5" s="3" t="s">
        <v>81</v>
      </c>
    </row>
    <row r="6" spans="1:5">
      <c r="A6" s="4" t="s">
        <v>82</v>
      </c>
      <c r="B6" s="5" t="n">
        <v>1691</v>
      </c>
      <c r="C6" s="5" t="n">
        <v>936</v>
      </c>
      <c r="D6" s="5" t="n">
        <v>4756</v>
      </c>
      <c r="E6" s="5" t="n">
        <v>1665</v>
      </c>
    </row>
    <row r="7" spans="1:5">
      <c r="A7" s="4" t="s">
        <v>83</v>
      </c>
      <c r="B7" s="5" t="n">
        <v>27</v>
      </c>
      <c r="C7" s="5" t="n">
        <v>0</v>
      </c>
      <c r="D7" s="5" t="n">
        <v>50</v>
      </c>
      <c r="E7" s="5" t="n">
        <v>38</v>
      </c>
    </row>
    <row r="8" spans="1:5">
      <c r="A8" s="4" t="s">
        <v>84</v>
      </c>
      <c r="B8" s="5" t="n">
        <v>1366</v>
      </c>
      <c r="C8" s="5" t="n">
        <v>1622</v>
      </c>
      <c r="D8" s="5" t="n">
        <v>4338</v>
      </c>
      <c r="E8" s="5" t="n">
        <v>2976</v>
      </c>
    </row>
    <row r="9" spans="1:5">
      <c r="A9" s="4" t="s">
        <v>85</v>
      </c>
      <c r="B9" s="5" t="n">
        <v>3952</v>
      </c>
      <c r="C9" s="5" t="n">
        <v>937</v>
      </c>
      <c r="D9" s="5" t="n">
        <v>8985</v>
      </c>
      <c r="E9" s="5" t="n">
        <v>2220</v>
      </c>
    </row>
    <row r="10" spans="1:5">
      <c r="A10" s="4" t="s">
        <v>86</v>
      </c>
      <c r="B10" s="5" t="n">
        <v>7036</v>
      </c>
      <c r="C10" s="5" t="n">
        <v>3495</v>
      </c>
      <c r="D10" s="5" t="n">
        <v>18129</v>
      </c>
      <c r="E10" s="5" t="n">
        <v>6899</v>
      </c>
    </row>
    <row r="11" spans="1:5">
      <c r="A11" s="4" t="s">
        <v>87</v>
      </c>
      <c r="B11" s="5" t="n">
        <v>0</v>
      </c>
      <c r="C11" s="5" t="n">
        <v>0</v>
      </c>
      <c r="D11" s="5" t="n">
        <v>920</v>
      </c>
      <c r="E11" s="5" t="n">
        <v>0</v>
      </c>
    </row>
    <row r="12" spans="1:5">
      <c r="A12" s="4" t="s">
        <v>88</v>
      </c>
      <c r="B12" s="5" t="n">
        <v>-3907</v>
      </c>
      <c r="C12" s="5" t="n">
        <v>-2236</v>
      </c>
      <c r="D12" s="5" t="n">
        <v>-8442</v>
      </c>
      <c r="E12" s="5" t="n">
        <v>-4098</v>
      </c>
    </row>
    <row r="13" spans="1:5">
      <c r="A13" s="3" t="s">
        <v>89</v>
      </c>
    </row>
    <row r="14" spans="1:5">
      <c r="A14" s="4" t="s">
        <v>90</v>
      </c>
      <c r="B14" s="5" t="n">
        <v>0</v>
      </c>
      <c r="C14" s="5" t="n">
        <v>-497</v>
      </c>
      <c r="D14" s="5" t="n">
        <v>-824</v>
      </c>
      <c r="E14" s="5" t="n">
        <v>-6888</v>
      </c>
    </row>
    <row r="15" spans="1:5">
      <c r="A15" s="4" t="s">
        <v>91</v>
      </c>
      <c r="B15" s="5" t="n">
        <v>15</v>
      </c>
      <c r="C15" s="5" t="n">
        <v>0</v>
      </c>
      <c r="D15" s="5" t="n">
        <v>22</v>
      </c>
      <c r="E15" s="5" t="n">
        <v>0</v>
      </c>
    </row>
    <row r="16" spans="1:5">
      <c r="A16" s="4" t="s">
        <v>92</v>
      </c>
      <c r="B16" s="5" t="n">
        <v>0</v>
      </c>
      <c r="C16" s="5" t="n">
        <v>0</v>
      </c>
      <c r="D16" s="5" t="n">
        <v>0</v>
      </c>
      <c r="E16" s="5" t="n">
        <v>70309</v>
      </c>
    </row>
    <row r="17" spans="1:5">
      <c r="A17" s="4" t="s">
        <v>93</v>
      </c>
      <c r="B17" s="5" t="n">
        <v>-14</v>
      </c>
      <c r="C17" s="5" t="n">
        <v>0</v>
      </c>
      <c r="D17" s="5" t="n">
        <v>-117</v>
      </c>
      <c r="E17" s="5" t="n">
        <v>0</v>
      </c>
    </row>
    <row r="18" spans="1:5">
      <c r="A18" s="4" t="s">
        <v>94</v>
      </c>
      <c r="B18" s="5" t="n">
        <v>1</v>
      </c>
      <c r="C18" s="5" t="n">
        <v>-497</v>
      </c>
      <c r="D18" s="5" t="n">
        <v>-919</v>
      </c>
      <c r="E18" s="5" t="n">
        <v>63421</v>
      </c>
    </row>
    <row r="19" spans="1:5">
      <c r="A19" s="4" t="s">
        <v>95</v>
      </c>
      <c r="B19" s="6" t="n">
        <v>-3906</v>
      </c>
      <c r="C19" s="6" t="n">
        <v>-2733</v>
      </c>
      <c r="D19" s="6" t="n">
        <v>-9361</v>
      </c>
      <c r="E19" s="6" t="n">
        <v>59323</v>
      </c>
    </row>
    <row r="20" spans="1:5">
      <c r="A20" s="4" t="s">
        <v>96</v>
      </c>
      <c r="B20" s="8" t="n">
        <v>-0.07000000000000001</v>
      </c>
      <c r="C20" s="8" t="n">
        <v>-0.19</v>
      </c>
      <c r="D20" s="8" t="n">
        <v>-0.21</v>
      </c>
      <c r="E20" s="8" t="n">
        <v>6.04</v>
      </c>
    </row>
    <row r="21" spans="1:5">
      <c r="A21" s="4" t="s">
        <v>97</v>
      </c>
      <c r="B21" s="8" t="n">
        <v>-0.07000000000000001</v>
      </c>
      <c r="C21" s="8" t="n">
        <v>-0.19</v>
      </c>
      <c r="D21" s="8" t="n">
        <v>-0.21</v>
      </c>
      <c r="E21" s="8" t="n">
        <v>5.97</v>
      </c>
    </row>
    <row r="22" spans="1:5">
      <c r="A22" s="4" t="s">
        <v>98</v>
      </c>
      <c r="B22" s="5" t="n">
        <v>56213568</v>
      </c>
      <c r="C22" s="5" t="n">
        <v>14747952</v>
      </c>
      <c r="D22" s="5" t="n">
        <v>44517500</v>
      </c>
      <c r="E22" s="5" t="n">
        <v>9822007</v>
      </c>
    </row>
    <row r="23" spans="1:5">
      <c r="A23" s="4" t="s">
        <v>99</v>
      </c>
      <c r="B23" s="5" t="n">
        <v>56213568</v>
      </c>
      <c r="C23" s="5" t="n">
        <v>14747952</v>
      </c>
      <c r="D23" s="5" t="n">
        <v>44517500</v>
      </c>
      <c r="E23" s="5" t="n">
        <v>99425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25</v>
      </c>
      <c r="B1" s="2" t="s">
        <v>1</v>
      </c>
    </row>
    <row r="2" spans="1:3">
      <c r="B2" s="2" t="s">
        <v>2</v>
      </c>
      <c r="C2" s="2" t="s">
        <v>31</v>
      </c>
    </row>
    <row r="3" spans="1:3">
      <c r="A3" s="3" t="s">
        <v>221</v>
      </c>
    </row>
    <row r="4" spans="1:3">
      <c r="A4" s="4" t="s">
        <v>326</v>
      </c>
      <c r="B4" s="6" t="n">
        <v>0</v>
      </c>
    </row>
    <row r="5" spans="1:3">
      <c r="A5" s="4" t="s">
        <v>42</v>
      </c>
      <c r="B5" s="5" t="n">
        <v>382</v>
      </c>
      <c r="C5" s="6" t="n">
        <v>0</v>
      </c>
    </row>
    <row r="6" spans="1:3">
      <c r="A6" s="4" t="s">
        <v>49</v>
      </c>
      <c r="B6" s="5" t="n">
        <v>67</v>
      </c>
      <c r="C6" s="5" t="n">
        <v>0</v>
      </c>
    </row>
    <row r="7" spans="1:3">
      <c r="A7" s="4" t="s">
        <v>327</v>
      </c>
      <c r="B7" s="5" t="n">
        <v>324</v>
      </c>
      <c r="C7" s="6" t="n">
        <v>0</v>
      </c>
    </row>
    <row r="8" spans="1:3">
      <c r="A8" s="4" t="s">
        <v>328</v>
      </c>
      <c r="B8" s="6" t="n">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21"/>
  </cols>
  <sheetData>
    <row r="1" spans="1:2">
      <c r="A1" s="1" t="s">
        <v>329</v>
      </c>
      <c r="B1" s="2" t="s">
        <v>330</v>
      </c>
    </row>
    <row r="2" spans="1:2">
      <c r="A2" s="3" t="s">
        <v>221</v>
      </c>
    </row>
    <row r="3" spans="1:2">
      <c r="A3" s="4" t="s">
        <v>331</v>
      </c>
      <c r="B3" s="6" t="n">
        <v>0</v>
      </c>
    </row>
    <row r="4" spans="1:2">
      <c r="A4" s="4" t="s">
        <v>332</v>
      </c>
      <c r="B4" s="5" t="n">
        <v>116</v>
      </c>
    </row>
    <row r="5" spans="1:2">
      <c r="A5" s="4" t="s">
        <v>333</v>
      </c>
      <c r="B5" s="5" t="n">
        <v>118</v>
      </c>
    </row>
    <row r="6" spans="1:2">
      <c r="A6" s="4" t="s">
        <v>334</v>
      </c>
      <c r="B6" s="5" t="n">
        <v>121</v>
      </c>
    </row>
    <row r="7" spans="1:2">
      <c r="A7" s="4" t="s">
        <v>335</v>
      </c>
      <c r="B7" s="5" t="n">
        <v>83</v>
      </c>
    </row>
    <row r="8" spans="1:2">
      <c r="A8" s="4" t="s">
        <v>336</v>
      </c>
      <c r="B8" s="5" t="n">
        <v>0</v>
      </c>
    </row>
    <row r="9" spans="1:2">
      <c r="A9" s="4" t="s">
        <v>337</v>
      </c>
      <c r="B9" s="5" t="n">
        <v>438</v>
      </c>
    </row>
    <row r="10" spans="1:2">
      <c r="A10" s="4" t="s">
        <v>338</v>
      </c>
      <c r="B10" s="5" t="n">
        <v>-47</v>
      </c>
    </row>
    <row r="11" spans="1:2">
      <c r="A11" s="4" t="s">
        <v>328</v>
      </c>
      <c r="B11" s="6" t="n">
        <v>39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8"/>
    <col customWidth="1" max="2" min="2" width="30"/>
  </cols>
  <sheetData>
    <row r="1" spans="1:2">
      <c r="A1" s="1" t="s">
        <v>339</v>
      </c>
      <c r="B1" s="2" t="s">
        <v>1</v>
      </c>
    </row>
    <row r="2" spans="1:2">
      <c r="B2" s="2" t="s">
        <v>340</v>
      </c>
    </row>
    <row r="3" spans="1:2">
      <c r="A3" s="3" t="s">
        <v>62</v>
      </c>
    </row>
    <row r="4" spans="1:2">
      <c r="A4" s="4" t="s">
        <v>341</v>
      </c>
      <c r="B4" s="5" t="n">
        <v>1216686</v>
      </c>
    </row>
    <row r="5" spans="1:2">
      <c r="A5" s="4" t="s">
        <v>342</v>
      </c>
      <c r="B5" s="5" t="n">
        <v>-596280</v>
      </c>
    </row>
    <row r="6" spans="1:2">
      <c r="A6" s="4" t="s">
        <v>343</v>
      </c>
      <c r="B6" s="5" t="n">
        <v>-100000</v>
      </c>
    </row>
    <row r="7" spans="1:2">
      <c r="A7" s="4" t="s">
        <v>344</v>
      </c>
      <c r="B7" s="5" t="n">
        <v>520406</v>
      </c>
    </row>
    <row r="8" spans="1:2">
      <c r="A8" s="4" t="s">
        <v>345</v>
      </c>
      <c r="B8" s="5" t="n">
        <v>520406</v>
      </c>
    </row>
    <row r="9" spans="1:2">
      <c r="A9" s="4" t="s">
        <v>346</v>
      </c>
      <c r="B9" s="8" t="n">
        <v>7.44</v>
      </c>
    </row>
    <row r="10" spans="1:2">
      <c r="A10" s="4" t="s">
        <v>347</v>
      </c>
      <c r="B10" s="9" t="n">
        <v>2.5</v>
      </c>
    </row>
    <row r="11" spans="1:2">
      <c r="A11" s="4" t="s">
        <v>348</v>
      </c>
      <c r="B11" s="5" t="n">
        <v>25</v>
      </c>
    </row>
    <row r="12" spans="1:2">
      <c r="A12" s="4" t="s">
        <v>349</v>
      </c>
      <c r="B12" s="9" t="n">
        <v>7.2</v>
      </c>
    </row>
    <row r="13" spans="1:2">
      <c r="A13" s="4" t="s">
        <v>350</v>
      </c>
      <c r="B13" s="8" t="n">
        <v>7.2</v>
      </c>
    </row>
    <row r="14" spans="1:2">
      <c r="A14" s="4" t="s">
        <v>351</v>
      </c>
      <c r="B14" s="4" t="s">
        <v>352</v>
      </c>
    </row>
    <row r="15" spans="1:2">
      <c r="A15" s="4" t="s">
        <v>353</v>
      </c>
      <c r="B15" s="4" t="s">
        <v>354</v>
      </c>
    </row>
    <row r="16" spans="1:2">
      <c r="A16" s="4" t="s">
        <v>355</v>
      </c>
      <c r="B16" s="4" t="s">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8"/>
    <col customWidth="1" max="2" min="2" width="30"/>
  </cols>
  <sheetData>
    <row r="1" spans="1:2">
      <c r="A1" s="1" t="s">
        <v>356</v>
      </c>
      <c r="B1" s="2" t="s">
        <v>1</v>
      </c>
    </row>
    <row r="2" spans="1:2">
      <c r="B2" s="2" t="s">
        <v>340</v>
      </c>
    </row>
    <row r="3" spans="1:2">
      <c r="A3" s="3" t="s">
        <v>228</v>
      </c>
    </row>
    <row r="4" spans="1:2">
      <c r="A4" s="4" t="s">
        <v>357</v>
      </c>
      <c r="B4" s="5" t="n">
        <v>890232</v>
      </c>
    </row>
    <row r="5" spans="1:2">
      <c r="A5" s="4" t="s">
        <v>358</v>
      </c>
      <c r="B5" s="5" t="n">
        <v>-12500</v>
      </c>
    </row>
    <row r="6" spans="1:2">
      <c r="A6" s="4" t="s">
        <v>359</v>
      </c>
      <c r="B6" s="5" t="n">
        <v>-14250</v>
      </c>
    </row>
    <row r="7" spans="1:2">
      <c r="A7" s="4" t="s">
        <v>360</v>
      </c>
      <c r="B7" s="5" t="n">
        <v>863482</v>
      </c>
    </row>
    <row r="8" spans="1:2">
      <c r="A8" s="4" t="s">
        <v>361</v>
      </c>
      <c r="B8" s="5" t="n">
        <v>813482</v>
      </c>
    </row>
    <row r="9" spans="1:2">
      <c r="A9" s="4" t="s">
        <v>346</v>
      </c>
      <c r="B9" s="8" t="n">
        <v>3.26</v>
      </c>
    </row>
    <row r="10" spans="1:2">
      <c r="A10" s="4" t="s">
        <v>347</v>
      </c>
      <c r="B10" s="4" t="s">
        <v>362</v>
      </c>
    </row>
    <row r="11" spans="1:2">
      <c r="A11" s="4" t="s">
        <v>363</v>
      </c>
      <c r="B11" s="9" t="n">
        <v>19.4</v>
      </c>
    </row>
    <row r="12" spans="1:2">
      <c r="A12" s="4" t="s">
        <v>349</v>
      </c>
      <c r="B12" s="9" t="n">
        <v>3.12</v>
      </c>
    </row>
    <row r="13" spans="1:2">
      <c r="A13" s="4" t="s">
        <v>350</v>
      </c>
      <c r="B13" s="8" t="n">
        <v>3.23</v>
      </c>
    </row>
    <row r="14" spans="1:2">
      <c r="A14" s="4" t="s">
        <v>351</v>
      </c>
      <c r="B14" s="4" t="s">
        <v>364</v>
      </c>
    </row>
    <row r="15" spans="1:2">
      <c r="A15" s="4" t="s">
        <v>353</v>
      </c>
      <c r="B15" s="4" t="s">
        <v>365</v>
      </c>
    </row>
    <row r="16" spans="1:2">
      <c r="A16" s="4" t="s">
        <v>355</v>
      </c>
      <c r="B16" s="4" t="s">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21"/>
    <col customWidth="1" max="3" min="3" width="21"/>
  </cols>
  <sheetData>
    <row r="1" spans="1:3">
      <c r="A1" s="1" t="s">
        <v>367</v>
      </c>
      <c r="B1" s="2" t="s">
        <v>77</v>
      </c>
      <c r="C1" s="2" t="s">
        <v>1</v>
      </c>
    </row>
    <row r="2" spans="1:3">
      <c r="B2" s="2" t="s">
        <v>330</v>
      </c>
      <c r="C2" s="2" t="s">
        <v>330</v>
      </c>
    </row>
    <row r="3" spans="1:3">
      <c r="A3" s="3" t="s">
        <v>228</v>
      </c>
    </row>
    <row r="4" spans="1:3">
      <c r="A4" s="4" t="s">
        <v>368</v>
      </c>
      <c r="B4" s="6" t="n">
        <v>262</v>
      </c>
      <c r="C4" s="6" t="n">
        <v>733</v>
      </c>
    </row>
    <row r="5" spans="1:3">
      <c r="A5" s="4" t="s">
        <v>369</v>
      </c>
      <c r="B5" s="5" t="n">
        <v>1046</v>
      </c>
      <c r="C5" s="5" t="n">
        <v>1046</v>
      </c>
    </row>
    <row r="6" spans="1:3">
      <c r="A6" s="4" t="s">
        <v>370</v>
      </c>
      <c r="B6" s="5" t="n">
        <v>64</v>
      </c>
      <c r="C6" s="5" t="n">
        <v>290</v>
      </c>
    </row>
    <row r="7" spans="1:3">
      <c r="A7" s="4" t="s">
        <v>371</v>
      </c>
      <c r="B7" s="5" t="n">
        <v>30</v>
      </c>
      <c r="C7" s="5" t="n">
        <v>30</v>
      </c>
    </row>
    <row r="8" spans="1:3">
      <c r="A8" s="4" t="s">
        <v>372</v>
      </c>
      <c r="B8" s="6" t="n">
        <v>158</v>
      </c>
      <c r="C8" s="6" t="n">
        <v>1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73</v>
      </c>
      <c r="B1" s="2" t="s">
        <v>77</v>
      </c>
      <c r="H1" s="2" t="s">
        <v>1</v>
      </c>
    </row>
    <row r="2" spans="1:9">
      <c r="B2" s="2" t="s">
        <v>2</v>
      </c>
      <c r="C2" s="2" t="s">
        <v>374</v>
      </c>
      <c r="D2" s="2" t="s">
        <v>375</v>
      </c>
      <c r="E2" s="2" t="s">
        <v>78</v>
      </c>
      <c r="F2" s="2" t="s">
        <v>376</v>
      </c>
      <c r="G2" s="2" t="s">
        <v>377</v>
      </c>
      <c r="H2" s="2" t="s">
        <v>2</v>
      </c>
      <c r="I2" s="2" t="s">
        <v>78</v>
      </c>
    </row>
    <row r="3" spans="1:9">
      <c r="A3" s="3" t="s">
        <v>378</v>
      </c>
    </row>
    <row r="4" spans="1:9">
      <c r="A4" s="4" t="s">
        <v>95</v>
      </c>
      <c r="B4" s="6" t="n">
        <v>-3906</v>
      </c>
      <c r="C4" s="6" t="n">
        <v>-2460</v>
      </c>
      <c r="D4" s="6" t="n">
        <v>-2995</v>
      </c>
      <c r="E4" s="6" t="n">
        <v>-2733</v>
      </c>
      <c r="F4" s="6" t="n">
        <v>66290</v>
      </c>
      <c r="G4" s="6" t="n">
        <v>-4234</v>
      </c>
      <c r="H4" s="6" t="n">
        <v>-9361</v>
      </c>
      <c r="I4" s="6" t="n">
        <v>59323</v>
      </c>
    </row>
    <row r="5" spans="1:9">
      <c r="A5" s="3" t="s">
        <v>379</v>
      </c>
    </row>
    <row r="6" spans="1:9">
      <c r="A6" s="4" t="s">
        <v>380</v>
      </c>
      <c r="B6" s="5" t="n">
        <v>56213568</v>
      </c>
      <c r="E6" s="5" t="n">
        <v>14747952</v>
      </c>
      <c r="H6" s="5" t="n">
        <v>44517500</v>
      </c>
      <c r="I6" s="5" t="n">
        <v>9822007</v>
      </c>
    </row>
    <row r="7" spans="1:9">
      <c r="A7" s="4" t="s">
        <v>381</v>
      </c>
      <c r="B7" s="5" t="n">
        <v>0</v>
      </c>
      <c r="E7" s="5" t="n">
        <v>0</v>
      </c>
      <c r="H7" s="5" t="n">
        <v>0</v>
      </c>
      <c r="I7" s="5" t="n">
        <v>120576</v>
      </c>
    </row>
    <row r="8" spans="1:9">
      <c r="A8" s="4" t="s">
        <v>382</v>
      </c>
      <c r="B8" s="5" t="n">
        <v>56213568</v>
      </c>
      <c r="E8" s="5" t="n">
        <v>14747952</v>
      </c>
      <c r="H8" s="5" t="n">
        <v>44517500</v>
      </c>
      <c r="I8" s="5" t="n">
        <v>9942583</v>
      </c>
    </row>
    <row r="9" spans="1:9">
      <c r="A9" s="4" t="s">
        <v>383</v>
      </c>
      <c r="B9" s="8" t="n">
        <v>-0.07000000000000001</v>
      </c>
      <c r="E9" s="8" t="n">
        <v>-0.19</v>
      </c>
      <c r="H9" s="8" t="n">
        <v>-0.21</v>
      </c>
      <c r="I9" s="8" t="n">
        <v>6.04</v>
      </c>
    </row>
    <row r="10" spans="1:9">
      <c r="A10" s="4" t="s">
        <v>384</v>
      </c>
      <c r="B10" s="8" t="n">
        <v>-0.07000000000000001</v>
      </c>
      <c r="E10" s="8" t="n">
        <v>-0.19</v>
      </c>
      <c r="H10" s="8" t="n">
        <v>-0.21</v>
      </c>
      <c r="I10" s="8" t="n">
        <v>5.97</v>
      </c>
    </row>
  </sheetData>
  <mergeCells count="3">
    <mergeCell ref="A1:A2"/>
    <mergeCell ref="B1:G1"/>
    <mergeCell ref="H1:I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385</v>
      </c>
      <c r="B1" s="2" t="s">
        <v>77</v>
      </c>
      <c r="D1" s="2" t="s">
        <v>1</v>
      </c>
    </row>
    <row r="2" spans="1:5">
      <c r="B2" s="2" t="s">
        <v>2</v>
      </c>
      <c r="C2" s="2" t="s">
        <v>78</v>
      </c>
      <c r="D2" s="2" t="s">
        <v>2</v>
      </c>
      <c r="E2" s="2" t="s">
        <v>78</v>
      </c>
    </row>
    <row r="3" spans="1:5">
      <c r="A3" s="4" t="s">
        <v>386</v>
      </c>
    </row>
    <row r="4" spans="1:5">
      <c r="A4" s="4" t="s">
        <v>387</v>
      </c>
      <c r="B4" s="5" t="n">
        <v>1383888</v>
      </c>
      <c r="C4" s="5" t="n">
        <v>1711588</v>
      </c>
      <c r="D4" s="5" t="n">
        <v>1383888</v>
      </c>
      <c r="E4" s="5" t="n">
        <v>178158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88</v>
      </c>
      <c r="B1" s="2" t="s">
        <v>2</v>
      </c>
      <c r="C1" s="2" t="s">
        <v>31</v>
      </c>
    </row>
    <row r="2" spans="1:3">
      <c r="A2" s="3" t="s">
        <v>236</v>
      </c>
    </row>
    <row r="3" spans="1:3">
      <c r="A3" s="4" t="s">
        <v>389</v>
      </c>
      <c r="B3" s="6" t="n">
        <v>0</v>
      </c>
      <c r="C3" s="6" t="n">
        <v>943</v>
      </c>
    </row>
    <row r="4" spans="1:3">
      <c r="A4" s="4" t="s">
        <v>390</v>
      </c>
      <c r="B4" s="5" t="n">
        <v>0</v>
      </c>
      <c r="C4" s="5" t="n">
        <v>30200</v>
      </c>
    </row>
    <row r="5" spans="1:3">
      <c r="A5" s="4" t="s">
        <v>391</v>
      </c>
      <c r="B5" s="5" t="n">
        <v>0</v>
      </c>
      <c r="C5" s="5" t="n">
        <v>7694</v>
      </c>
    </row>
    <row r="6" spans="1:3">
      <c r="A6" s="4" t="s">
        <v>392</v>
      </c>
      <c r="B6" s="6" t="n">
        <v>0</v>
      </c>
      <c r="C6" s="6" t="n">
        <v>388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8</v>
      </c>
    </row>
    <row r="3" spans="1:3">
      <c r="A3" s="3" t="s">
        <v>101</v>
      </c>
    </row>
    <row r="4" spans="1:3">
      <c r="A4" s="4" t="s">
        <v>95</v>
      </c>
      <c r="B4" s="6" t="n">
        <v>-9361</v>
      </c>
      <c r="C4" s="6" t="n">
        <v>59323</v>
      </c>
    </row>
    <row r="5" spans="1:3">
      <c r="A5" s="3" t="s">
        <v>102</v>
      </c>
    </row>
    <row r="6" spans="1:3">
      <c r="A6" s="4" t="s">
        <v>103</v>
      </c>
      <c r="B6" s="5" t="n">
        <v>8985</v>
      </c>
      <c r="C6" s="5" t="n">
        <v>2220</v>
      </c>
    </row>
    <row r="7" spans="1:3">
      <c r="A7" s="4" t="s">
        <v>104</v>
      </c>
      <c r="B7" s="5" t="n">
        <v>1023</v>
      </c>
      <c r="C7" s="5" t="n">
        <v>566</v>
      </c>
    </row>
    <row r="8" spans="1:3">
      <c r="A8" s="4" t="s">
        <v>105</v>
      </c>
      <c r="B8" s="5" t="n">
        <v>0</v>
      </c>
      <c r="C8" s="5" t="n">
        <v>3803</v>
      </c>
    </row>
    <row r="9" spans="1:3">
      <c r="A9" s="4" t="s">
        <v>92</v>
      </c>
      <c r="B9" s="5" t="n">
        <v>0</v>
      </c>
      <c r="C9" s="5" t="n">
        <v>-70309</v>
      </c>
    </row>
    <row r="10" spans="1:3">
      <c r="A10" s="4" t="s">
        <v>87</v>
      </c>
      <c r="B10" s="5" t="n">
        <v>-920</v>
      </c>
      <c r="C10" s="5" t="n">
        <v>0</v>
      </c>
    </row>
    <row r="11" spans="1:3">
      <c r="A11" s="4" t="s">
        <v>106</v>
      </c>
      <c r="B11" s="5" t="n">
        <v>161</v>
      </c>
      <c r="C11" s="5" t="n">
        <v>1403</v>
      </c>
    </row>
    <row r="12" spans="1:3">
      <c r="A12" s="4" t="s">
        <v>107</v>
      </c>
      <c r="B12" s="5" t="n">
        <v>9</v>
      </c>
      <c r="C12" s="5" t="n">
        <v>0</v>
      </c>
    </row>
    <row r="13" spans="1:3">
      <c r="A13" s="3" t="s">
        <v>108</v>
      </c>
    </row>
    <row r="14" spans="1:3">
      <c r="A14" s="4" t="s">
        <v>35</v>
      </c>
      <c r="B14" s="5" t="n">
        <v>-1244</v>
      </c>
      <c r="C14" s="5" t="n">
        <v>-512</v>
      </c>
    </row>
    <row r="15" spans="1:3">
      <c r="A15" s="4" t="s">
        <v>36</v>
      </c>
      <c r="B15" s="5" t="n">
        <v>108</v>
      </c>
      <c r="C15" s="5" t="n">
        <v>-61</v>
      </c>
    </row>
    <row r="16" spans="1:3">
      <c r="A16" s="4" t="s">
        <v>46</v>
      </c>
      <c r="B16" s="5" t="n">
        <v>8641</v>
      </c>
      <c r="C16" s="5" t="n">
        <v>195</v>
      </c>
    </row>
    <row r="17" spans="1:3">
      <c r="A17" s="4" t="s">
        <v>47</v>
      </c>
      <c r="B17" s="5" t="n">
        <v>16</v>
      </c>
      <c r="C17" s="5" t="n">
        <v>1829</v>
      </c>
    </row>
    <row r="18" spans="1:3">
      <c r="A18" s="4" t="s">
        <v>109</v>
      </c>
      <c r="B18" s="5" t="n">
        <v>-943</v>
      </c>
      <c r="C18" s="5" t="n">
        <v>477</v>
      </c>
    </row>
    <row r="19" spans="1:3">
      <c r="A19" s="4" t="s">
        <v>48</v>
      </c>
      <c r="B19" s="5" t="n">
        <v>19</v>
      </c>
      <c r="C19" s="5" t="n">
        <v>362</v>
      </c>
    </row>
    <row r="20" spans="1:3">
      <c r="A20" s="4" t="s">
        <v>110</v>
      </c>
      <c r="B20" s="5" t="n">
        <v>6494</v>
      </c>
      <c r="C20" s="5" t="n">
        <v>-704</v>
      </c>
    </row>
    <row r="21" spans="1:3">
      <c r="A21" s="3" t="s">
        <v>111</v>
      </c>
    </row>
    <row r="22" spans="1:3">
      <c r="A22" s="4" t="s">
        <v>112</v>
      </c>
      <c r="B22" s="5" t="n">
        <v>-1056</v>
      </c>
      <c r="C22" s="5" t="n">
        <v>-19693</v>
      </c>
    </row>
    <row r="23" spans="1:3">
      <c r="A23" s="4" t="s">
        <v>113</v>
      </c>
      <c r="B23" s="5" t="n">
        <v>-33059</v>
      </c>
      <c r="C23" s="5" t="n">
        <v>-113</v>
      </c>
    </row>
    <row r="24" spans="1:3">
      <c r="A24" s="4" t="s">
        <v>114</v>
      </c>
      <c r="B24" s="5" t="n">
        <v>0</v>
      </c>
      <c r="C24" s="5" t="n">
        <v>-105</v>
      </c>
    </row>
    <row r="25" spans="1:3">
      <c r="A25" s="4" t="s">
        <v>115</v>
      </c>
      <c r="B25" s="5" t="n">
        <v>1175</v>
      </c>
      <c r="C25" s="5" t="n">
        <v>0</v>
      </c>
    </row>
    <row r="26" spans="1:3">
      <c r="A26" s="4" t="s">
        <v>116</v>
      </c>
      <c r="B26" s="5" t="n">
        <v>-10</v>
      </c>
      <c r="C26" s="5" t="n">
        <v>0</v>
      </c>
    </row>
    <row r="27" spans="1:3">
      <c r="A27" s="4" t="s">
        <v>117</v>
      </c>
      <c r="B27" s="5" t="n">
        <v>-81</v>
      </c>
      <c r="C27" s="5" t="n">
        <v>0</v>
      </c>
    </row>
    <row r="28" spans="1:3">
      <c r="A28" s="4" t="s">
        <v>118</v>
      </c>
      <c r="B28" s="5" t="n">
        <v>-33031</v>
      </c>
      <c r="C28" s="5" t="n">
        <v>-19911</v>
      </c>
    </row>
    <row r="29" spans="1:3">
      <c r="A29" s="3" t="s">
        <v>119</v>
      </c>
    </row>
    <row r="30" spans="1:3">
      <c r="A30" s="4" t="s">
        <v>120</v>
      </c>
      <c r="B30" s="5" t="n">
        <v>0</v>
      </c>
      <c r="C30" s="5" t="n">
        <v>400</v>
      </c>
    </row>
    <row r="31" spans="1:3">
      <c r="A31" s="4" t="s">
        <v>121</v>
      </c>
      <c r="B31" s="5" t="n">
        <v>0</v>
      </c>
      <c r="C31" s="5" t="n">
        <v>-1095</v>
      </c>
    </row>
    <row r="32" spans="1:3">
      <c r="A32" s="4" t="s">
        <v>122</v>
      </c>
      <c r="B32" s="5" t="n">
        <v>15000</v>
      </c>
      <c r="C32" s="5" t="n">
        <v>30900</v>
      </c>
    </row>
    <row r="33" spans="1:3">
      <c r="A33" s="4" t="s">
        <v>123</v>
      </c>
      <c r="B33" s="5" t="n">
        <v>0</v>
      </c>
      <c r="C33" s="5" t="n">
        <v>-7795</v>
      </c>
    </row>
    <row r="34" spans="1:3">
      <c r="A34" s="4" t="s">
        <v>124</v>
      </c>
      <c r="B34" s="5" t="n">
        <v>43000</v>
      </c>
      <c r="C34" s="5" t="n">
        <v>64</v>
      </c>
    </row>
    <row r="35" spans="1:3">
      <c r="A35" s="4" t="s">
        <v>125</v>
      </c>
      <c r="B35" s="5" t="n">
        <v>58000</v>
      </c>
      <c r="C35" s="5" t="n">
        <v>22474</v>
      </c>
    </row>
    <row r="36" spans="1:3">
      <c r="A36" s="4" t="s">
        <v>126</v>
      </c>
      <c r="B36" s="5" t="n">
        <v>31463</v>
      </c>
      <c r="C36" s="5" t="n">
        <v>1859</v>
      </c>
    </row>
    <row r="37" spans="1:3">
      <c r="A37" s="4" t="s">
        <v>127</v>
      </c>
      <c r="B37" s="5" t="n">
        <v>5779</v>
      </c>
      <c r="C37" s="5" t="n">
        <v>917</v>
      </c>
    </row>
    <row r="38" spans="1:3">
      <c r="A38" s="4" t="s">
        <v>128</v>
      </c>
      <c r="B38" s="5" t="n">
        <v>37242</v>
      </c>
      <c r="C38" s="5" t="n">
        <v>2776</v>
      </c>
    </row>
    <row r="39" spans="1:3">
      <c r="A39" s="3" t="s">
        <v>129</v>
      </c>
    </row>
    <row r="40" spans="1:3">
      <c r="A40" s="4" t="s">
        <v>130</v>
      </c>
      <c r="B40" s="5" t="n">
        <v>0</v>
      </c>
      <c r="C40" s="5" t="n">
        <v>0</v>
      </c>
    </row>
    <row r="41" spans="1:3">
      <c r="A41" s="4" t="s">
        <v>131</v>
      </c>
      <c r="B41" s="5" t="n">
        <v>0</v>
      </c>
      <c r="C41" s="5" t="n">
        <v>0</v>
      </c>
    </row>
    <row r="42" spans="1:3">
      <c r="A42" s="3" t="s">
        <v>132</v>
      </c>
    </row>
    <row r="43" spans="1:3">
      <c r="A43" s="4" t="s">
        <v>133</v>
      </c>
      <c r="B43" s="5" t="n">
        <v>5680</v>
      </c>
      <c r="C43" s="5" t="n">
        <v>211</v>
      </c>
    </row>
    <row r="44" spans="1:3">
      <c r="A44" s="4" t="s">
        <v>134</v>
      </c>
      <c r="B44" s="5" t="n">
        <v>33</v>
      </c>
      <c r="C44" s="5" t="n">
        <v>2061</v>
      </c>
    </row>
    <row r="45" spans="1:3">
      <c r="A45" s="4" t="s">
        <v>135</v>
      </c>
      <c r="B45" s="5" t="n">
        <v>166</v>
      </c>
      <c r="C45" s="5" t="n">
        <v>13</v>
      </c>
    </row>
    <row r="46" spans="1:3">
      <c r="A46" s="4" t="s">
        <v>136</v>
      </c>
      <c r="B46" s="5" t="n">
        <v>0</v>
      </c>
      <c r="C46" s="5" t="n">
        <v>7</v>
      </c>
    </row>
    <row r="47" spans="1:3">
      <c r="A47" s="4" t="s">
        <v>137</v>
      </c>
      <c r="B47" s="5" t="n">
        <v>0</v>
      </c>
      <c r="C47" s="5" t="n">
        <v>185</v>
      </c>
    </row>
    <row r="48" spans="1:3">
      <c r="A48" s="4" t="s">
        <v>138</v>
      </c>
      <c r="B48" s="6" t="n">
        <v>55075</v>
      </c>
      <c r="C48"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37"/>
    <col customWidth="1" max="3" min="3" width="13"/>
    <col customWidth="1" max="4" min="4" width="27"/>
    <col customWidth="1" max="5" min="5" width="20"/>
    <col customWidth="1" max="6" min="6" width="11"/>
  </cols>
  <sheetData>
    <row r="1" spans="1:6">
      <c r="A1" s="1" t="s">
        <v>139</v>
      </c>
      <c r="B1" s="2" t="s">
        <v>140</v>
      </c>
      <c r="C1" s="2" t="s">
        <v>141</v>
      </c>
      <c r="D1" s="2" t="s">
        <v>142</v>
      </c>
      <c r="E1" s="2" t="s">
        <v>143</v>
      </c>
      <c r="F1" s="2" t="s">
        <v>144</v>
      </c>
    </row>
    <row r="2" spans="1:6">
      <c r="A2" s="4" t="s">
        <v>145</v>
      </c>
      <c r="B2" s="6" t="n">
        <v>0</v>
      </c>
      <c r="C2" s="6" t="n">
        <v>7</v>
      </c>
      <c r="D2" s="6" t="n">
        <v>100954</v>
      </c>
      <c r="E2" s="6" t="n">
        <v>-138101</v>
      </c>
      <c r="F2" s="6" t="n">
        <v>-37140</v>
      </c>
    </row>
    <row r="3" spans="1:6">
      <c r="A3" s="4" t="s">
        <v>146</v>
      </c>
      <c r="B3" s="5" t="n">
        <v>66625</v>
      </c>
      <c r="C3" s="5" t="n">
        <v>7278754</v>
      </c>
    </row>
    <row r="4" spans="1:6">
      <c r="A4" s="4" t="s">
        <v>147</v>
      </c>
      <c r="D4" s="5" t="n">
        <v>183</v>
      </c>
      <c r="F4" s="5" t="n">
        <v>183</v>
      </c>
    </row>
    <row r="5" spans="1:6">
      <c r="A5" s="4" t="s">
        <v>148</v>
      </c>
      <c r="E5" s="5" t="n">
        <v>-4234</v>
      </c>
      <c r="F5" s="5" t="n">
        <v>-4234</v>
      </c>
    </row>
    <row r="6" spans="1:6">
      <c r="A6" s="4" t="s">
        <v>149</v>
      </c>
      <c r="B6" s="6" t="n">
        <v>0</v>
      </c>
      <c r="C6" s="6" t="n">
        <v>7</v>
      </c>
      <c r="D6" s="5" t="n">
        <v>101137</v>
      </c>
      <c r="E6" s="5" t="n">
        <v>-142335</v>
      </c>
      <c r="F6" s="5" t="n">
        <v>-41191</v>
      </c>
    </row>
    <row r="7" spans="1:6">
      <c r="A7" s="4" t="s">
        <v>150</v>
      </c>
      <c r="B7" s="5" t="n">
        <v>66625</v>
      </c>
      <c r="C7" s="5" t="n">
        <v>7278754</v>
      </c>
    </row>
    <row r="8" spans="1:6">
      <c r="A8" s="4" t="s">
        <v>145</v>
      </c>
      <c r="B8" s="6" t="n">
        <v>0</v>
      </c>
      <c r="C8" s="6" t="n">
        <v>7</v>
      </c>
      <c r="D8" s="5" t="n">
        <v>100954</v>
      </c>
      <c r="E8" s="5" t="n">
        <v>-138101</v>
      </c>
      <c r="F8" s="5" t="n">
        <v>-37140</v>
      </c>
    </row>
    <row r="9" spans="1:6">
      <c r="A9" s="4" t="s">
        <v>146</v>
      </c>
      <c r="B9" s="5" t="n">
        <v>66625</v>
      </c>
      <c r="C9" s="5" t="n">
        <v>7278754</v>
      </c>
    </row>
    <row r="10" spans="1:6">
      <c r="A10" s="4" t="s">
        <v>151</v>
      </c>
      <c r="F10" s="5" t="n">
        <v>7</v>
      </c>
    </row>
    <row r="11" spans="1:6">
      <c r="A11" s="4" t="s">
        <v>152</v>
      </c>
      <c r="F11" s="5" t="n">
        <v>185</v>
      </c>
    </row>
    <row r="12" spans="1:6">
      <c r="A12" s="4" t="s">
        <v>153</v>
      </c>
      <c r="F12" s="5" t="n">
        <v>1095</v>
      </c>
    </row>
    <row r="13" spans="1:6">
      <c r="A13" s="4" t="s">
        <v>148</v>
      </c>
      <c r="F13" s="5" t="n">
        <v>59323</v>
      </c>
    </row>
    <row r="14" spans="1:6">
      <c r="A14" s="4" t="s">
        <v>154</v>
      </c>
      <c r="B14" s="6" t="n">
        <v>0</v>
      </c>
      <c r="C14" s="6" t="n">
        <v>15</v>
      </c>
      <c r="D14" s="5" t="n">
        <v>100988</v>
      </c>
      <c r="E14" s="5" t="n">
        <v>-78778</v>
      </c>
      <c r="F14" s="5" t="n">
        <v>22225</v>
      </c>
    </row>
    <row r="15" spans="1:6">
      <c r="A15" s="4" t="s">
        <v>155</v>
      </c>
      <c r="B15" s="5" t="n">
        <v>0</v>
      </c>
      <c r="C15" s="5" t="n">
        <v>15109327</v>
      </c>
    </row>
    <row r="16" spans="1:6">
      <c r="A16" s="4" t="s">
        <v>156</v>
      </c>
      <c r="B16" s="6" t="n">
        <v>0</v>
      </c>
      <c r="C16" s="6" t="n">
        <v>7</v>
      </c>
      <c r="D16" s="5" t="n">
        <v>101137</v>
      </c>
      <c r="E16" s="5" t="n">
        <v>-142335</v>
      </c>
      <c r="F16" s="5" t="n">
        <v>-41191</v>
      </c>
    </row>
    <row r="17" spans="1:6">
      <c r="A17" s="4" t="s">
        <v>157</v>
      </c>
      <c r="B17" s="5" t="n">
        <v>66625</v>
      </c>
      <c r="C17" s="5" t="n">
        <v>7278754</v>
      </c>
    </row>
    <row r="18" spans="1:6">
      <c r="A18" s="4" t="s">
        <v>158</v>
      </c>
      <c r="F18" s="5" t="n">
        <v>0</v>
      </c>
    </row>
    <row r="19" spans="1:6">
      <c r="A19" s="4" t="s">
        <v>159</v>
      </c>
      <c r="C19" s="5" t="n">
        <v>30848</v>
      </c>
    </row>
    <row r="20" spans="1:6">
      <c r="A20" s="4" t="s">
        <v>160</v>
      </c>
      <c r="F20" s="5" t="n">
        <v>0</v>
      </c>
    </row>
    <row r="21" spans="1:6">
      <c r="A21" s="4" t="s">
        <v>161</v>
      </c>
      <c r="C21" s="5" t="n">
        <v>80000</v>
      </c>
    </row>
    <row r="22" spans="1:6">
      <c r="A22" s="4" t="s">
        <v>162</v>
      </c>
      <c r="C22" s="6" t="n">
        <v>1</v>
      </c>
      <c r="D22" s="5" t="n">
        <v>184</v>
      </c>
      <c r="F22" s="5" t="n">
        <v>185</v>
      </c>
    </row>
    <row r="23" spans="1:6">
      <c r="A23" s="4" t="s">
        <v>163</v>
      </c>
      <c r="C23" s="5" t="n">
        <v>600000</v>
      </c>
    </row>
    <row r="24" spans="1:6">
      <c r="A24" s="4" t="s">
        <v>164</v>
      </c>
      <c r="D24" s="5" t="n">
        <v>322</v>
      </c>
      <c r="F24" s="5" t="n">
        <v>322</v>
      </c>
    </row>
    <row r="25" spans="1:6">
      <c r="A25" s="4" t="s">
        <v>147</v>
      </c>
      <c r="D25" s="5" t="n">
        <v>166</v>
      </c>
      <c r="F25" s="5" t="n">
        <v>166</v>
      </c>
    </row>
    <row r="26" spans="1:6">
      <c r="A26" s="4" t="s">
        <v>148</v>
      </c>
      <c r="E26" s="5" t="n">
        <v>66290</v>
      </c>
      <c r="F26" s="5" t="n">
        <v>66290</v>
      </c>
    </row>
    <row r="27" spans="1:6">
      <c r="A27" s="4" t="s">
        <v>165</v>
      </c>
      <c r="B27" s="6" t="n">
        <v>0</v>
      </c>
      <c r="C27" s="6" t="n">
        <v>8</v>
      </c>
      <c r="D27" s="5" t="n">
        <v>101809</v>
      </c>
      <c r="E27" s="5" t="n">
        <v>-76045</v>
      </c>
      <c r="F27" s="5" t="n">
        <v>25772</v>
      </c>
    </row>
    <row r="28" spans="1:6">
      <c r="A28" s="4" t="s">
        <v>166</v>
      </c>
      <c r="B28" s="5" t="n">
        <v>66625</v>
      </c>
      <c r="C28" s="5" t="n">
        <v>7989602</v>
      </c>
    </row>
    <row r="29" spans="1:6">
      <c r="A29" s="4" t="s">
        <v>158</v>
      </c>
      <c r="F29" s="5" t="n">
        <v>0</v>
      </c>
    </row>
    <row r="30" spans="1:6">
      <c r="A30" s="4" t="s">
        <v>159</v>
      </c>
      <c r="C30" s="5" t="n">
        <v>65017</v>
      </c>
    </row>
    <row r="31" spans="1:6">
      <c r="A31" s="4" t="s">
        <v>160</v>
      </c>
      <c r="F31" s="5" t="n">
        <v>0</v>
      </c>
    </row>
    <row r="32" spans="1:6">
      <c r="A32" s="4" t="s">
        <v>161</v>
      </c>
      <c r="C32" s="5" t="n">
        <v>200000</v>
      </c>
    </row>
    <row r="33" spans="1:6">
      <c r="A33" s="4" t="s">
        <v>151</v>
      </c>
      <c r="C33" s="6" t="n">
        <v>7</v>
      </c>
      <c r="D33" s="5" t="n">
        <v>-7</v>
      </c>
      <c r="F33" s="5" t="n">
        <v>0</v>
      </c>
    </row>
    <row r="34" spans="1:6">
      <c r="A34" s="4" t="s">
        <v>167</v>
      </c>
      <c r="B34" s="5" t="n">
        <v>-66625</v>
      </c>
      <c r="C34" s="5" t="n">
        <v>6662500</v>
      </c>
    </row>
    <row r="35" spans="1:6">
      <c r="A35" s="4" t="s">
        <v>152</v>
      </c>
      <c r="D35" s="5" t="n">
        <v>64</v>
      </c>
      <c r="F35" s="5" t="n">
        <v>64</v>
      </c>
    </row>
    <row r="36" spans="1:6">
      <c r="A36" s="4" t="s">
        <v>168</v>
      </c>
      <c r="C36" s="5" t="n">
        <v>192208</v>
      </c>
    </row>
    <row r="37" spans="1:6">
      <c r="A37" s="4" t="s">
        <v>153</v>
      </c>
      <c r="D37" s="5" t="n">
        <v>-1095</v>
      </c>
      <c r="F37" s="5" t="n">
        <v>-1095</v>
      </c>
    </row>
    <row r="38" spans="1:6">
      <c r="A38" s="4" t="s">
        <v>147</v>
      </c>
      <c r="D38" s="5" t="n">
        <v>217</v>
      </c>
      <c r="F38" s="5" t="n">
        <v>217</v>
      </c>
    </row>
    <row r="39" spans="1:6">
      <c r="A39" s="4" t="s">
        <v>148</v>
      </c>
      <c r="E39" s="5" t="n">
        <v>-2733</v>
      </c>
      <c r="F39" s="5" t="n">
        <v>-2733</v>
      </c>
    </row>
    <row r="40" spans="1:6">
      <c r="A40" s="4" t="s">
        <v>154</v>
      </c>
      <c r="B40" s="6" t="n">
        <v>0</v>
      </c>
      <c r="C40" s="6" t="n">
        <v>15</v>
      </c>
      <c r="D40" s="5" t="n">
        <v>100988</v>
      </c>
      <c r="E40" s="5" t="n">
        <v>-78778</v>
      </c>
      <c r="F40" s="5" t="n">
        <v>22225</v>
      </c>
    </row>
    <row r="41" spans="1:6">
      <c r="A41" s="4" t="s">
        <v>155</v>
      </c>
      <c r="B41" s="5" t="n">
        <v>0</v>
      </c>
      <c r="C41" s="5" t="n">
        <v>15109327</v>
      </c>
    </row>
    <row r="42" spans="1:6">
      <c r="A42" s="4" t="s">
        <v>169</v>
      </c>
      <c r="B42" s="6" t="n">
        <v>0</v>
      </c>
      <c r="C42" s="6" t="n">
        <v>16</v>
      </c>
      <c r="D42" s="5" t="n">
        <v>101450</v>
      </c>
      <c r="E42" s="5" t="n">
        <v>-84494</v>
      </c>
      <c r="F42" s="5" t="n">
        <v>16972</v>
      </c>
    </row>
    <row r="43" spans="1:6">
      <c r="A43" s="4" t="s">
        <v>170</v>
      </c>
      <c r="B43" s="5" t="n">
        <v>0</v>
      </c>
      <c r="C43" s="5" t="n">
        <v>15808445</v>
      </c>
    </row>
    <row r="44" spans="1:6">
      <c r="A44" s="4" t="s">
        <v>162</v>
      </c>
      <c r="C44" s="6" t="n">
        <v>29</v>
      </c>
      <c r="D44" s="5" t="n">
        <v>55046</v>
      </c>
      <c r="F44" s="5" t="n">
        <v>55075</v>
      </c>
    </row>
    <row r="45" spans="1:6">
      <c r="A45" s="4" t="s">
        <v>163</v>
      </c>
      <c r="C45" s="5" t="n">
        <v>29480383</v>
      </c>
    </row>
    <row r="46" spans="1:6">
      <c r="A46" s="4" t="s">
        <v>147</v>
      </c>
      <c r="D46" s="5" t="n">
        <v>299</v>
      </c>
      <c r="F46" s="5" t="n">
        <v>299</v>
      </c>
    </row>
    <row r="47" spans="1:6">
      <c r="A47" s="4" t="s">
        <v>148</v>
      </c>
      <c r="E47" s="5" t="n">
        <v>-2995</v>
      </c>
      <c r="F47" s="5" t="n">
        <v>-2995</v>
      </c>
    </row>
    <row r="48" spans="1:6">
      <c r="A48" s="4" t="s">
        <v>171</v>
      </c>
      <c r="B48" s="6" t="n">
        <v>0</v>
      </c>
      <c r="C48" s="6" t="n">
        <v>45</v>
      </c>
      <c r="D48" s="5" t="n">
        <v>156795</v>
      </c>
      <c r="E48" s="5" t="n">
        <v>-87489</v>
      </c>
      <c r="F48" s="5" t="n">
        <v>69351</v>
      </c>
    </row>
    <row r="49" spans="1:6">
      <c r="A49" s="4" t="s">
        <v>172</v>
      </c>
      <c r="B49" s="5" t="n">
        <v>0</v>
      </c>
      <c r="C49" s="5" t="n">
        <v>45288828</v>
      </c>
    </row>
    <row r="50" spans="1:6">
      <c r="A50" s="4" t="s">
        <v>169</v>
      </c>
      <c r="B50" s="6" t="n">
        <v>0</v>
      </c>
      <c r="C50" s="6" t="n">
        <v>16</v>
      </c>
      <c r="D50" s="5" t="n">
        <v>101450</v>
      </c>
      <c r="E50" s="5" t="n">
        <v>-84494</v>
      </c>
      <c r="F50" s="6" t="n">
        <v>16972</v>
      </c>
    </row>
    <row r="51" spans="1:6">
      <c r="A51" s="4" t="s">
        <v>170</v>
      </c>
      <c r="B51" s="5" t="n">
        <v>0</v>
      </c>
      <c r="C51" s="5" t="n">
        <v>15808445</v>
      </c>
    </row>
    <row r="52" spans="1:6">
      <c r="A52" s="4" t="s">
        <v>173</v>
      </c>
      <c r="F52" s="5" t="n">
        <v>12500</v>
      </c>
    </row>
    <row r="53" spans="1:6">
      <c r="A53" s="4" t="s">
        <v>151</v>
      </c>
      <c r="F53" s="6" t="n">
        <v>0</v>
      </c>
    </row>
    <row r="54" spans="1:6">
      <c r="A54" s="4" t="s">
        <v>152</v>
      </c>
      <c r="F54" s="5" t="n">
        <v>0</v>
      </c>
    </row>
    <row r="55" spans="1:6">
      <c r="A55" s="4" t="s">
        <v>153</v>
      </c>
      <c r="F55" s="5" t="n">
        <v>0</v>
      </c>
    </row>
    <row r="56" spans="1:6">
      <c r="A56" s="4" t="s">
        <v>148</v>
      </c>
      <c r="F56" s="5" t="n">
        <v>-9361</v>
      </c>
    </row>
    <row r="57" spans="1:6">
      <c r="A57" s="4" t="s">
        <v>174</v>
      </c>
      <c r="B57" s="6" t="n">
        <v>0</v>
      </c>
      <c r="C57" s="6" t="n">
        <v>70</v>
      </c>
      <c r="D57" s="5" t="n">
        <v>200494</v>
      </c>
      <c r="E57" s="5" t="n">
        <v>-93855</v>
      </c>
      <c r="F57" s="5" t="n">
        <v>106709</v>
      </c>
    </row>
    <row r="58" spans="1:6">
      <c r="A58" s="4" t="s">
        <v>175</v>
      </c>
      <c r="B58" s="5" t="n">
        <v>0</v>
      </c>
      <c r="C58" s="5" t="n">
        <v>70711328</v>
      </c>
    </row>
    <row r="59" spans="1:6">
      <c r="A59" s="4" t="s">
        <v>176</v>
      </c>
      <c r="B59" s="6" t="n">
        <v>0</v>
      </c>
      <c r="C59" s="6" t="n">
        <v>45</v>
      </c>
      <c r="D59" s="5" t="n">
        <v>156795</v>
      </c>
      <c r="E59" s="5" t="n">
        <v>-87489</v>
      </c>
      <c r="F59" s="5" t="n">
        <v>69351</v>
      </c>
    </row>
    <row r="60" spans="1:6">
      <c r="A60" s="4" t="s">
        <v>177</v>
      </c>
      <c r="B60" s="5" t="n">
        <v>0</v>
      </c>
      <c r="C60" s="5" t="n">
        <v>45288828</v>
      </c>
    </row>
    <row r="61" spans="1:6">
      <c r="A61" s="4" t="s">
        <v>160</v>
      </c>
      <c r="F61" s="5" t="n">
        <v>0</v>
      </c>
    </row>
    <row r="62" spans="1:6">
      <c r="A62" s="4" t="s">
        <v>161</v>
      </c>
      <c r="C62" s="5" t="n">
        <v>160000</v>
      </c>
    </row>
    <row r="63" spans="1:6">
      <c r="A63" s="4" t="s">
        <v>178</v>
      </c>
      <c r="C63" s="6" t="n">
        <v>1</v>
      </c>
      <c r="D63" s="5" t="n">
        <v>2999</v>
      </c>
      <c r="F63" s="5" t="n">
        <v>3000</v>
      </c>
    </row>
    <row r="64" spans="1:6">
      <c r="A64" s="4" t="s">
        <v>179</v>
      </c>
      <c r="C64" s="5" t="n">
        <v>1500000</v>
      </c>
    </row>
    <row r="65" spans="1:6">
      <c r="A65" s="4" t="s">
        <v>180</v>
      </c>
      <c r="C65" s="6" t="n">
        <v>7</v>
      </c>
      <c r="D65" s="5" t="n">
        <v>14993</v>
      </c>
      <c r="F65" s="5" t="n">
        <v>15000</v>
      </c>
    </row>
    <row r="66" spans="1:6">
      <c r="A66" s="4" t="s">
        <v>181</v>
      </c>
      <c r="C66" s="5" t="n">
        <v>6818181</v>
      </c>
    </row>
    <row r="67" spans="1:6">
      <c r="A67" s="4" t="s">
        <v>152</v>
      </c>
      <c r="F67" s="5" t="n">
        <v>0</v>
      </c>
    </row>
    <row r="68" spans="1:6">
      <c r="A68" s="4" t="s">
        <v>168</v>
      </c>
      <c r="C68" s="5" t="n">
        <v>60056</v>
      </c>
    </row>
    <row r="69" spans="1:6">
      <c r="A69" s="4" t="s">
        <v>147</v>
      </c>
      <c r="D69" s="5" t="n">
        <v>398</v>
      </c>
      <c r="F69" s="5" t="n">
        <v>398</v>
      </c>
    </row>
    <row r="70" spans="1:6">
      <c r="A70" s="4" t="s">
        <v>148</v>
      </c>
      <c r="E70" s="5" t="n">
        <v>-2460</v>
      </c>
      <c r="F70" s="5" t="n">
        <v>-2460</v>
      </c>
    </row>
    <row r="71" spans="1:6">
      <c r="A71" s="4" t="s">
        <v>182</v>
      </c>
      <c r="B71" s="6" t="n">
        <v>0</v>
      </c>
      <c r="C71" s="6" t="n">
        <v>53</v>
      </c>
      <c r="D71" s="5" t="n">
        <v>175185</v>
      </c>
      <c r="E71" s="5" t="n">
        <v>-89949</v>
      </c>
      <c r="F71" s="5" t="n">
        <v>85289</v>
      </c>
    </row>
    <row r="72" spans="1:6">
      <c r="A72" s="4" t="s">
        <v>183</v>
      </c>
      <c r="B72" s="5" t="n">
        <v>0</v>
      </c>
      <c r="C72" s="5" t="n">
        <v>53827065</v>
      </c>
    </row>
    <row r="73" spans="1:6">
      <c r="A73" s="4" t="s">
        <v>184</v>
      </c>
      <c r="F73" s="5" t="n">
        <v>0</v>
      </c>
    </row>
    <row r="74" spans="1:6">
      <c r="A74" s="4" t="s">
        <v>173</v>
      </c>
      <c r="C74" s="5" t="n">
        <v>9782</v>
      </c>
    </row>
    <row r="75" spans="1:6">
      <c r="A75" s="4" t="s">
        <v>160</v>
      </c>
      <c r="F75" s="5" t="n">
        <v>0</v>
      </c>
    </row>
    <row r="76" spans="1:6">
      <c r="A76" s="4" t="s">
        <v>161</v>
      </c>
      <c r="C76" s="5" t="n">
        <v>270000</v>
      </c>
    </row>
    <row r="77" spans="1:6">
      <c r="A77" s="4" t="s">
        <v>178</v>
      </c>
      <c r="C77" s="6" t="n">
        <v>9</v>
      </c>
      <c r="D77" s="5" t="n">
        <v>11991</v>
      </c>
      <c r="F77" s="5" t="n">
        <v>12000</v>
      </c>
    </row>
    <row r="78" spans="1:6">
      <c r="A78" s="4" t="s">
        <v>179</v>
      </c>
      <c r="C78" s="5" t="n">
        <v>8400000</v>
      </c>
    </row>
    <row r="79" spans="1:6">
      <c r="A79" s="4" t="s">
        <v>180</v>
      </c>
      <c r="C79" s="6" t="n">
        <v>8</v>
      </c>
      <c r="D79" s="5" t="n">
        <v>12992</v>
      </c>
      <c r="F79" s="5" t="n">
        <v>13000</v>
      </c>
    </row>
    <row r="80" spans="1:6">
      <c r="A80" s="4" t="s">
        <v>181</v>
      </c>
      <c r="C80" s="5" t="n">
        <v>8204481</v>
      </c>
    </row>
    <row r="81" spans="1:6">
      <c r="A81" s="4" t="s">
        <v>147</v>
      </c>
      <c r="D81" s="5" t="n">
        <v>326</v>
      </c>
      <c r="F81" s="5" t="n">
        <v>326</v>
      </c>
    </row>
    <row r="82" spans="1:6">
      <c r="A82" s="4" t="s">
        <v>148</v>
      </c>
      <c r="E82" s="5" t="n">
        <v>-3906</v>
      </c>
      <c r="F82" s="5" t="n">
        <v>-3906</v>
      </c>
    </row>
    <row r="83" spans="1:6">
      <c r="A83" s="4" t="s">
        <v>174</v>
      </c>
      <c r="B83" s="6" t="n">
        <v>0</v>
      </c>
      <c r="C83" s="6" t="n">
        <v>70</v>
      </c>
      <c r="D83" s="6" t="n">
        <v>200494</v>
      </c>
      <c r="E83" s="6" t="n">
        <v>-93855</v>
      </c>
      <c r="F83" s="6" t="n">
        <v>106709</v>
      </c>
    </row>
    <row r="84" spans="1:6">
      <c r="A84" s="4" t="s">
        <v>175</v>
      </c>
      <c r="B84" s="5" t="n">
        <v>0</v>
      </c>
      <c r="C84" s="5" t="n">
        <v>707113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86</v>
      </c>
    </row>
    <row r="4" spans="1:2">
      <c r="A4" s="4" t="s">
        <v>190</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7:11:43Z</dcterms:created>
  <dcterms:modified xmlns:dcterms="http://purl.org/dc/terms/" xmlns:xsi="http://www.w3.org/2001/XMLSchema-instance" xsi:type="dcterms:W3CDTF">2019-11-08T17:11:43Z</dcterms:modified>
</cp:coreProperties>
</file>